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Note 1 - Accounting Policies" sheetId="6" r:id="rId6"/>
    <s:sheet name="Note 2 - Net Income Per Common " sheetId="7" r:id="rId7"/>
    <s:sheet name="Note 3 - Stock-based Compensati" sheetId="8" r:id="rId8"/>
    <s:sheet name="Note 4 - Acquisitions and Dispo" sheetId="9" r:id="rId9"/>
    <s:sheet name="Note 5 - Inventory" sheetId="10" r:id="rId10"/>
    <s:sheet name="Note 6 - Goodwill and Intangibl" sheetId="11" r:id="rId11"/>
    <s:sheet name="Note 7 - Investments" sheetId="12" r:id="rId12"/>
    <s:sheet name="Note 8 - Debt" sheetId="13" r:id="rId13"/>
    <s:sheet name="Note 9 - Property, Plant, and E" sheetId="14" r:id="rId14"/>
    <s:sheet name="Note 10 - Fair Value Measuremen" sheetId="15" r:id="rId15"/>
    <s:sheet name="Note 11 - Income Taxes" sheetId="16" r:id="rId16"/>
    <s:sheet name="Note 12 - Business Segments" sheetId="17" r:id="rId17"/>
    <s:sheet name="Note 13 - Commitments and Conti" sheetId="18" r:id="rId18"/>
    <s:sheet name="Note 14 - Fire at the Fannie Ma" sheetId="19" r:id="rId19"/>
    <s:sheet name="Significant Accounting Policies" sheetId="20" r:id="rId20"/>
    <s:sheet name="Note 2 - Net Income Per Commo21" sheetId="21" r:id="rId21"/>
    <s:sheet name="Note 3 - Stock-based Compensa22" sheetId="22" r:id="rId22"/>
    <s:sheet name="Note 4 - Acquisitions and Dis23" sheetId="23" r:id="rId23"/>
    <s:sheet name="Note 5 - Inventory (Tables)" sheetId="24" r:id="rId24"/>
    <s:sheet name="Note 6 - Goodwill and Intangi25" sheetId="25" r:id="rId25"/>
    <s:sheet name="Note 8 - Debt (Tables)" sheetId="26" r:id="rId26"/>
    <s:sheet name="Note 9 - Property, Plant, and27" sheetId="27" r:id="rId27"/>
    <s:sheet name="Note 10 - Fair Value Measurem28" sheetId="28" r:id="rId28"/>
    <s:sheet name="Note 12 - Business Segments (Ta" sheetId="29" r:id="rId29"/>
    <s:sheet name="Note 14 - Fire at the Fannie 30" sheetId="30" r:id="rId30"/>
    <s:sheet name="Note 1 - Accounting Policies (D" sheetId="31" r:id="rId31"/>
    <s:sheet name="Note 2 - Net Income Per Commo32" sheetId="32" r:id="rId32"/>
    <s:sheet name="Note 2 - Computation of Basic a" sheetId="33" r:id="rId33"/>
    <s:sheet name="Note 3 - Stock-based Compensa34" sheetId="34" r:id="rId34"/>
    <s:sheet name="Note 3 - Stock-Based Compensa35" sheetId="35" r:id="rId35"/>
    <s:sheet name="Note 3 - Allocation of Stock-Ba" sheetId="36" r:id="rId36"/>
    <s:sheet name="Note 3 - Stock Option Activity " sheetId="37" r:id="rId37"/>
    <s:sheet name="Note 3 - Non-Vested Restricted " sheetId="38" r:id="rId38"/>
    <s:sheet name="Note 4 - Acquisitions and Dis39" sheetId="39" r:id="rId39"/>
    <s:sheet name="Note 4 - Puchase Price Allocati" sheetId="40" r:id="rId40"/>
    <s:sheet name="Note 5 - The Company's Inventor" sheetId="41" r:id="rId41"/>
    <s:sheet name="Note 6 - Goodwill and Intangi42" sheetId="42" r:id="rId42"/>
    <s:sheet name="Note 6 - Goodwill by Segment (D" sheetId="43" r:id="rId43"/>
    <s:sheet name="Note 6 - Other Intangible Asset" sheetId="44" r:id="rId44"/>
    <s:sheet name="Note 7 - Investments (Details T" sheetId="45" r:id="rId45"/>
    <s:sheet name="Note 8 - Debt (Details Textual)" sheetId="46" r:id="rId46"/>
    <s:sheet name="Note 8 - Current and Long-term " sheetId="47" r:id="rId47"/>
    <s:sheet name="Note 9 - Property, Plant and Eq" sheetId="48" r:id="rId48"/>
    <s:sheet name="Note 10 - Assets and Liabilitie" sheetId="49" r:id="rId49"/>
    <s:sheet name="Note 11 - Income Taxes (Details" sheetId="50" r:id="rId50"/>
    <s:sheet name="Note 12 - Business Segments (De" sheetId="51" r:id="rId51"/>
    <s:sheet name="Note 12 - Segment Performance (" sheetId="52" r:id="rId52"/>
    <s:sheet name="Note 13 - Commitments and Con53" sheetId="53" r:id="rId53"/>
    <s:sheet name="Note 14 - Fire at the Fannie 54" sheetId="54" r:id="rId54"/>
    <s:sheet name="Note 14 - Costs Related to the " sheetId="55" r:id="rId55"/>
  </s:sheets>
  <s:definedNames/>
  <s:calcPr calcId="124519" calcMode="auto" fullCalcOnLoad="1"/>
</s:workbook>
</file>

<file path=xl/sharedStrings.xml><?xml version="1.0" encoding="utf-8"?>
<sst xmlns="http://schemas.openxmlformats.org/spreadsheetml/2006/main" uniqueCount="449">
  <si>
    <t>Document And Entity Information - shares</t>
  </si>
  <si>
    <t>6 Months Ended</t>
  </si>
  <si>
    <t>Dec. 27, 2015</t>
  </si>
  <si>
    <t>Jan. 29, 2016</t>
  </si>
  <si>
    <t>Common Class A [Member]</t>
  </si>
  <si>
    <t>Entity Common Stock, Shares Outstanding (in shares)</t>
  </si>
  <si>
    <t>Common Class B [Member]</t>
  </si>
  <si>
    <t>Entity Registrant Name</t>
  </si>
  <si>
    <t>1 800 FLOWERS COM INC</t>
  </si>
  <si>
    <t>Entity Central Index Key</t>
  </si>
  <si>
    <t>Trading Symbol</t>
  </si>
  <si>
    <t>flws</t>
  </si>
  <si>
    <t>Current Fiscal Year End Date</t>
  </si>
  <si>
    <t>--07-03</t>
  </si>
  <si>
    <t>Entity Filer Category</t>
  </si>
  <si>
    <t>Accelerated Filer</t>
  </si>
  <si>
    <t>Entity Current Reporting Status</t>
  </si>
  <si>
    <t>Yes</t>
  </si>
  <si>
    <t>Entity Voluntary Filers</t>
  </si>
  <si>
    <t>No</t>
  </si>
  <si>
    <t>Entity Well-known Seasoned Issuer</t>
  </si>
  <si>
    <t>Document Type</t>
  </si>
  <si>
    <t>10-Q</t>
  </si>
  <si>
    <t>Document Period End Date</t>
  </si>
  <si>
    <t>Dec. 27,
		2015</t>
  </si>
  <si>
    <t>Document Fiscal Year Focus</t>
  </si>
  <si>
    <t>Document Fiscal Period Focus</t>
  </si>
  <si>
    <t>Q2</t>
  </si>
  <si>
    <t>Amendment Flag</t>
  </si>
  <si>
    <t>false</t>
  </si>
  <si>
    <t>Condensed Consolidated Balance Sheets (Current Period Unaudited) - USD ($) $ in Thousands</t>
  </si>
  <si>
    <t>Jun. 28, 2015</t>
  </si>
  <si>
    <t>Current assets:</t>
  </si>
  <si>
    <t>Cash and cash equivalents</t>
  </si>
  <si>
    <t>Trade receivables, net</t>
  </si>
  <si>
    <t>Insurance receivable</t>
  </si>
  <si>
    <t xml:space="preserve"> </t>
  </si>
  <si>
    <t>Inventories</t>
  </si>
  <si>
    <t>Prepaid and other</t>
  </si>
  <si>
    <t>Total current assets</t>
  </si>
  <si>
    <t>Property, plant and equipment, net</t>
  </si>
  <si>
    <t>Goodwill</t>
  </si>
  <si>
    <t>Other intangibles, net</t>
  </si>
  <si>
    <t>Other assets</t>
  </si>
  <si>
    <t>Total assets</t>
  </si>
  <si>
    <t>Current liabilities:</t>
  </si>
  <si>
    <t>Accounts payable</t>
  </si>
  <si>
    <t>Accrued expenses</t>
  </si>
  <si>
    <t>Current maturities of long-term debt</t>
  </si>
  <si>
    <t>Total current liabilities</t>
  </si>
  <si>
    <t>Long-term debt</t>
  </si>
  <si>
    <t>Deferred tax liabilities</t>
  </si>
  <si>
    <t>Other liabilities</t>
  </si>
  <si>
    <t>Total liabilities</t>
  </si>
  <si>
    <t>Total 1-800-FLOWERS.COM, Inc. stockholders' equity</t>
  </si>
  <si>
    <t>Noncontrolling interest in subsidiary</t>
  </si>
  <si>
    <t>Total equity</t>
  </si>
  <si>
    <t>Total liabilities and equity</t>
  </si>
  <si>
    <t>Condensed Consolidated Statements of Operations (Unaudited) - USD ($) shares in Thousands, $ in Thousands</t>
  </si>
  <si>
    <t>3 Months Ended</t>
  </si>
  <si>
    <t>Dec. 28, 2014</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income</t>
  </si>
  <si>
    <t>Interest expense, net</t>
  </si>
  <si>
    <t>Other (income) expense, net</t>
  </si>
  <si>
    <t>Income before income taxes</t>
  </si>
  <si>
    <t>Income tax expense</t>
  </si>
  <si>
    <t>Net income</t>
  </si>
  <si>
    <t>Less: Net loss attributable to noncontrolling interest</t>
  </si>
  <si>
    <t>Net income attributable to 1-800-FLOWERS.COM, Inc.</t>
  </si>
  <si>
    <t>Basic net income per common share attributable to 1-800-FLOWERS.COM, Inc. (in dollars per share)</t>
  </si>
  <si>
    <t>Diluted net income per common share attributable to 1-800-FLOWERS.COM, Inc. (in dollars per share)</t>
  </si>
  <si>
    <t>Weighted average shares used in the calculation of net income per common share:</t>
  </si>
  <si>
    <t>Basic (in shares)</t>
  </si>
  <si>
    <t>Diluted (in shares)</t>
  </si>
  <si>
    <t>Condensed Consolidated Statements of Comprehensive Income (Unaudited) - USD ($) $ in Thousands</t>
  </si>
  <si>
    <t>Other comprehensive income/(loss) (currency translation)</t>
  </si>
  <si>
    <t>Comprehensive income</t>
  </si>
  <si>
    <t>Net loss attributable to noncontrolling interest</t>
  </si>
  <si>
    <t>Other comprehensive income (loss) (currency translation) attributable to noncontrolling interest</t>
  </si>
  <si>
    <t>Comprehensive net loss attributable to noncontrolling interest</t>
  </si>
  <si>
    <t>Comprehensive income attributable to 1-800-FLOWERS.COM, Inc.</t>
  </si>
  <si>
    <t>Condensed Consolidated Statements of Cash Flows (Unaudited) - USD ($) $ in Thousands</t>
  </si>
  <si>
    <t>Operating activities:</t>
  </si>
  <si>
    <t>Reconciliation of net income to net cash provided by operating activities, net of acquisitions/dispositions:</t>
  </si>
  <si>
    <t>Amortization of deferred financing costs</t>
  </si>
  <si>
    <t>Deferred income taxes</t>
  </si>
  <si>
    <t>Foreign equity method investment impairment</t>
  </si>
  <si>
    <t>Loss on sale/assets held for sale impairment-iFlorist</t>
  </si>
  <si>
    <t>Non-cash impact of write-offs related to warehouse fire</t>
  </si>
  <si>
    <t>Insurance proceeds for warehouse fire related to property damage</t>
  </si>
  <si>
    <t>Bad debt expense</t>
  </si>
  <si>
    <t>Stock-Based Compensation</t>
  </si>
  <si>
    <t>Other non-cash items</t>
  </si>
  <si>
    <t>Changes in operating items:</t>
  </si>
  <si>
    <t>Trade receivables</t>
  </si>
  <si>
    <t>Accounts payable and accrued expenses</t>
  </si>
  <si>
    <t>Net cash provided by operating activities</t>
  </si>
  <si>
    <t>Investing activities:</t>
  </si>
  <si>
    <t>Acquisitions, net of cash acquired</t>
  </si>
  <si>
    <t>Capital expenditures, net of non-cash expenditures</t>
  </si>
  <si>
    <t>Other</t>
  </si>
  <si>
    <t>Net cash used in investing activities</t>
  </si>
  <si>
    <t>Financing activities:</t>
  </si>
  <si>
    <t>Acquisition of treasury stock</t>
  </si>
  <si>
    <t>Proceeds from exercise of employee stock options</t>
  </si>
  <si>
    <t>Proceeds from bank borrowings</t>
  </si>
  <si>
    <t>Repayment of notes payable and bank borrowings</t>
  </si>
  <si>
    <t>Debt issuance costs</t>
  </si>
  <si>
    <t>Net cash (used in) provided by financing activities</t>
  </si>
  <si>
    <t>Net change in cash and cash equivalents</t>
  </si>
  <si>
    <t>Cash and cash equivalents:</t>
  </si>
  <si>
    <t>Beginning of year</t>
  </si>
  <si>
    <t>End of period</t>
  </si>
  <si>
    <t>Note 1 - Accounting Policies</t>
  </si>
  <si>
    <t>Notes to Financial Statements</t>
  </si>
  <si>
    <t>Organization, Consolidation, Basis of Presentation, Business Description and Accounting Policies [Text Block]</t>
  </si>
  <si>
    <t xml:space="preserve">Note 1 – Accounting Policies Basis of Presentation The accompanying unaudited condensed consolidated financial statements have been prepared by 1-800-FLOWERS.COM, Inc. and subsidiaries (the “Company”) in accordance with U.S. generally accepted accounting principles for interim financial information and with the instructions to Form 10-Q and Article 10 of Regulation S-X.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 periods ended December 27, 2015 are not necessarily indicative of the results that may be expected for the fiscal year ending July 3, 2016. For further information, refer to the consolidated financial statements and footnotes thereto included in the Company’s annual report on Form 10-K for the fiscal year ended June 28, 2015. The Company’s quarterly results may experience seasonal fluctuations. Due to the seasonal nature of the Company’s business, and its continued expansion into non-floral products, including the acquisition of Harry &amp; David Holdings, Inc. (“Harry &amp; David”) on September 30, 2014, the Thanksgiving through Christmas holiday season, which falls within the Company’s second fiscal quarter, is expected to generate nearly 50% of the Company’s annual revenues, and all of its earnings. Additionally, due to the number of major floral gifting occasions, including Mother's Day, Valentine’s Day and Administrative Professionals Week, revenues also rise during the Company’s fiscal third and fourth quarters in comparison to its fiscal first quarter. The Easter Holiday, which was on April 5 th th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cent Accounting Pronouncements In April 2015, the Financial Accounting Standards Board (“FASB”) issued ASU No. 2015-05, “Customer's Accounting for Fees Paid in a Cloud Computing Arrangement.” This standard provides guidance to help entities determine whether a cloud computing arrangement contains a software license that should be accounted for as internal-use software or as a service contract. Upon adoption, an entity has the option to apply the provisions of ASU 2015-05 either prospectively to all arrangements entered into or materially modified, or retrospectively. This standard is effective for the Company’s fiscal year ending July 2, 2017. The Company is currently evaluating the potential impact of adopting this guidance on our consolidated financial statements. In April 2015, the FASB issued ASU No. 2015-03, “Simplifying the Presentation of Debt Issuance Costs,” which amends ASC 835-30, “Interest – Imputation of Interest.” In order to simplify the presentation of debt issuance costs, ASU No. 2015-03 requires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new guidance is effective for the Company’s fiscal year ending July 2, 2017 and should be applied retrospectively. In May 2014, the FASB issued ASU No. 2014-09, “Revenue from Contracts with Customers.” This amended guidance will enhance the comparability of revenue recognition practices and will be applied to all contracts with customers. Expanded disclosures related to the nature, amount, timing, and uncertainty of revenue that is recognized are requirements under the amended guidance. This guidance will be effective for the Company’s fiscal year ending June 30, 2019 and may be applied retrospectively. The Company is currently evaluating the potential impact of adopting this guidance on our consolidated financial statements. In November 2015 the FASB issued ASU No. 2015-17, “Balance Sheet Classification of Deferred Taxes,” which will require entities to present deferred tax assets (“DTAs”) and deferred tax liabilities (“DTLs”) as noncurrent in a classified balance sheet. The ASU simplifies the current guidance (ASC 740-10-45-4), which requires entities to separately present DTAs and DTLs as current and noncurrent in a classified balance sheet. The ASU is effective for the Company’s fiscal year ending July 1, 2018, and interim periods within those annual periods. The FASB decided to allow all entities to early adopt the ASU for financial statements that had not been issued. Therefore, we adopted this ASU at December 27, 2015, and have reclassified all prior periods to be consistent with the requirements outlined in the ASU. The impact of the adoption was to reclassify and net $4.9 million of current deferred tax assets within long-term deferred tax liabilities, as of June 28, 2015. Reclassifications Certain balances in the prior fiscal years have been reclassified to conform to the presentation in the current fiscal year. S ee “Recent Accounting Pronouncements” above regarding the impact of our adoption of ASU No. 2015-17 upon the classification of deferred tax assets in our consolidated balance sheets. </t>
  </si>
  <si>
    <t>Note 2 - Net Income Per Common Share</t>
  </si>
  <si>
    <t>Earnings Per Share [Text Block]</t>
  </si>
  <si>
    <t>Note 2 – Net Income Per Common Share The following table sets forth the computation of basic and diluted net income per common share: Three Months Ended Six Months Ended December 27 , 2015 December 28 , 2014 December 27 , 2015 December 28 , 2014 (in thousands, except per share data) Numerator: Net income $ 61,484 $ 45,540 $ 56,048 $ 40,962 Less: Net loss attributable to noncontrolling interest (55 ) (231 ) (1,007 ) (559 ) Income attributable to 1-800-FLOWERS.COM, Inc. $ 61,539 $ 45,771 $ 57,055 $ 41,521 Denominator: Weighted average shares outstanding 64,669 64,443 64,747 64,195 Effect of dilutive securities: Employee stock options (1) 1,449 1,534 1,477 1,373 Employee restricted stock awards 861 1,084 996 1,073 2,310 2,618 2,473 2,446 Adjusted weighted-average shares and assumed conversions 66,979 67,061 67,220 66,641 Net income per common share attributable to 1-800-FLOWERS.COM, Inc. Basic $ 0.95 $ 0.71 $ 0.88 $ 0.65 Diluted $ 0.92 $ 0.68 $ 0.85 $ 0.62 Note (1): The effect of options to purchase 0.1 million shares for both the three and six months ended December 27, 2015 and 0.3 million and 0.6 million shares for the three and six months ended December 28, 2014, respectively, were excluded from the calculation of net income per share on a diluted basis as their effect is anti-dilutive.</t>
  </si>
  <si>
    <t>Note 3 - Stock-based Compensation</t>
  </si>
  <si>
    <t>Disclosure of Compensation Related Costs, Share-based Payments [Text Block]</t>
  </si>
  <si>
    <t xml:space="preserve"> Note 3 – Stock-Based Compensation The Company has a Long Term Incentive and Share Award Plan, which is more fully described in Note 12 to the consolidated financial statements included in the Company’s Annual Report on Form 10-K for the fiscal year ended June 28, 2015, that provides for the grant to eligible employees, consultants and directors of stock options, restricted shares, and other stock-based awards. The amounts of stock-based compensation expense recognized in the periods presented are as follows: Three Months Ended Six Months Ended December 27, 2015 December 28, 2014 December 27, 2015 December 28, 2014 (in thousands) Stock options $ 112 $ 114 $ 202 $ 224 Restricted stock 1,551 1,401 2,979 2,558 Total 1,663 1,515 3,181 2,782 Deferred income tax benefit 481 543 1,042 1,024 Stock-based compensation expense, net $ 1,182 $ 972 $ 2,139 $ 1,758 Stock-based compensation is recorded within the following line items of operating expenses: Three Months Ended Six Months Ended December 27, 2015 December 28, 2014 December 27, 2015 December 28, 2014 (in thousands) Marketing and sales $ 588 $ 500 $ 1,195 $ 817 Technology and development 92 106 319 169 General and administrative 983 909 1,667 1,796 Total $ 1,663 $ 1,515 $ 3,181 $ 2,782 The following table summarizes stock option activity during the six months ended December 27, 2015: Options Weighted Average Exercise Price Weighted Average Remaining Contractual Term (years) Aggregate Intrinsic Value (000s) Outstanding at June 28, 2015 3,345,146 $ 2.93 Granted 0 $ - Exercised (108,390 ) $ 5.07 Forfeited (57,157 ) $ 7.94 Outstanding at December 27, 2015 3,179,599 $ 2.77 3.8 $ 14,605 Options vested or expected to vest at December 27, 2015 3,102,964 $ 2.77 3.8 $ 14,240 Exercisable at December 27, 2015 2,234,699 $ 2.84 3.0 $ 10,081 As of December 27, 2015, the total future compensation cost related to non-vested options, not yet recognized in the statement of income, was $1.4 million and the weighted average period over which these awards are expected to be recognized was 3.4 years. The Company grants shares of Common Stock to its employees that are subject to restrictions on transfer and risk of forfeiture until fulfillment of applicable service conditions and, in certain cases, holding periods (Restricted Stock). The following table summarizes the activity of non-vested restricted stock awards during the six months ended December 27, 2015: Shares Weighted Average Grant Date Fair Value Non-vested at June 28, 2015 2,342,052 $ 5.62 Granted 810,567 $ 9.43 Vested (877,862 ) $ 5.19 Forfeited (221,503 ) $ 9.24 Non-vested at December 27, 2015 2,053,254 $ 6.92 The fair value of non-vested shares is determined based on the closing stock price on the grant date. As of December 27, 2015, there was $10.6 million of total unrecognized compensation cost related to non-vested restricted stock-based compensation to be recognized over the weighted-average remaining period of 2.7 years.</t>
  </si>
  <si>
    <t>Note 4 - Acquisitions and Dispositions</t>
  </si>
  <si>
    <t>Business Combination Disclosure [Text Block]</t>
  </si>
  <si>
    <t>Note 4 – Acquisitions and Dispositions Acquisition of Harry &amp; David On September 30, 2014, the Company completed its acquisition of Harry &amp; David, a leading multi-channel specialty retailer and producer of branded premium gift-quality fruit, gourmet food products and other gifts marketed under the Harry &amp; David brands. The transaction, for a purchase price of $142.5 million, includes the Harry &amp; David’s brands and websites as well as its headquarters, manufacturing and distribution facilities and orchards in Medford, Oregon, a warehouse and distribution facility in Hebron, Ohio and 48 Harry &amp; David retail stores located throughout the country. During the quarter ended June 28, 2015, the Company finalized the allocation of the purchase price to the identifiable assets acquired and liabilities assumed based on its estimates of their fair values on the acquisition date. The determination of the fair values of the acquired assets and assumed liabilities (and the related determination of estimated lives of depreciable tangible and identifiable intangible assets) requires significant judgment. The estimates and assumptions include the projected timing and amount of future cash flows and discount rates reflecting risk inherent in the future cash flows. Of the acquired intangible assets, $5.2 million was assigned to customer lists, which are being amortized over the estimated remaining lives of between 4 to 11 years, $35.5 million was assigned to trademarks, $1.1 million was assigned to leasehold positions and $16.0 million was assigned to goodwill, which is not expected to be deductible for tax purposes. The goodwill recognized in conjunction with our acquisition of Harry &amp; David is primarily related to synergistic value created in terms of both operating costs and revenue growth opportunities, enhanced financial and operational scale, and other strategic benefits. It also includes certain other intangible assets that do not qualify for separate recognition, such as an assembled workforce. The following table summarizes the final allocation of the purchase price to the estimated fair values of assets acquired and liabilities assumed at the date of the acquisition: Harry &amp; David F inal Purchase Price Allocation (in thousands) Current assets $ 126,268 Intangible assets 41,827 Goodwill 16,042 Property, plant and equipment 105,079 Other assets (131 ) Total assets acquired 289,085 Current liabilities, including short-term debt 104,513 Deferred tax liabilities 42,048 Other liabilities assumed 24 Total liabilities assumed 146,585 Net assets acquired $ 142,500 The estimated fair value of the acquired work in process and finished goods inventory was determined utilizing the income approach. The income approach estimates the fair value of the inventory based on the net retail value of the inventory less operating expenses and a reasonable profit allowance. Raw materials inventory was valued at book value, as there have not been any significant price fluctuations or other events that would materially change the cost to replace the raw materials. The estimated fair value of the deferred revenue was determined based on the costs to perform the remaining services and/or satisfy the Company’s remaining obligations, plus a reasonable profit for those activities. These remaining costs exclude sales and marketing expenses since the Deferred Revenue has already been “sold,” and no additional sales and marketing expenses will be incurred. The reasonable profit to be earned on the deferred revenue was estimated based on the profit mark-up that the Company earns on similar services. The estimated fair value of property, plant and equipment was determined utilizing a combination of the cost, sales comparison, market, and excess earnings method approaches, as follows: Under the cost approach a replacement cost of the asset is first determined based on replacing the real property with assets of equal utility and functionality, developed based on both the indirect and the direct cost methods. The indirect cost method includes multiplying the assets’ historical costs by industry specific inflationary trend factors to yield an estimated replacement cost. In applying this method, all direct and indirect costs including tax, freight, installation, engineering and other associated soft costs were considered. The direct cost method includes obtaining a current replacement cost estimate from the Company and equipment dealers, which includes all applicable direct and indirect costs. An appropriate depreciation allowance is then applied to the replacement cost based on the effective age of the assets relative to the expected normal useful lives of the assets, condition of the assets, and the planned future utilization of the assets. The determination of fair value also includes considerations of functional obsolescence and economic obsolescence, where applicable. The sales comparison approach was considered for certain real estate property. Under the sales comparison approach, an estimate of fair value is determined by comparing the property being valued to similar properties that have been sold within a reasonable period from the valuation date, applying appropriate units of comparison. The market approach was considered for certain assets with active secondary markets including agricultural equipment, automobiles, computer equipment, general equipment, mobile equipment, packaging machinery and semi-tractors. Under the market approach market, comparables for the assets are obtained from equipment dealers, resellers, industry databases, and published price guides. The market comparables are then adjusted to the subject assets based on age, condition or type of transaction. All applicable direct and indirect costs are also considered and reflected in the final fair value determination. The fair value of orchards in production was determined based on the excess earnings method under the income approach. This valuation approach assumed that the orchards’ production could be sold independently through a wholesale market rather than Harry &amp; David’s retail channel. The excess earnings method required calculating future crop revenue as determined by multiplying the future crop volume in tons to be produced by the projected price per ton based on the USDA “Agricultural Prices” report released January 31, 2015 by the National Agricultural Statistics Services. Appropriate expenses were deducted from the sales attributable to the orchards and economic rents were charged for the return on contributory assets. The after-tax cash flows attributable to the asset were discounted back to their net present value at an appropriate rate of return and summed to calculate the value of the orchards. The estimated fair value of the acquired trademark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s weighted average cost of capital, the riskiness of the earnings stream association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Disposition of Colonial Gifts Limited On December 3, 2013, the Company completed its acquisition of a controlling interest in Colonial Gifts Limited (“iFlorist”). iFlorist, located in the UK, is a direct-to-consumer marketer of floral and gift-related products sold and delivered throughout Europe. The acquisition was achieved in stages and was accounted for using the acquisition method of accounting in accordance with the FASB’s guidance regarding business combinations. During the quarter ended September 27, 2015, the Company’s management committed to a plan to sell its iFlorist business in order to focus its internal resources and capital on integrating Harry &amp; David and achieving expected synergy savings. During October 2015, the Company completed the sale of substantially all of the assets of iFlorist to Euroflorist AB (“Euroflorist”), a pan-European floral and gifting company headquartered in Malmo, Sweden. As consideration for the assets sold, the Company received an investment in Euroflorist with a fair value on the date of sale of approximately $1.5 million. The Company will account for this investment using the cost method as it does not possess the ability to exercise significant influence over Euroflorist. As a result of the above, the Company determined that the iFlorist business (disposal group) met the held for sale criteria, as prescribed by FASB ASC 360-10-45-9, as of September 27, 2015. As a result, the Company compared iFlorist’s carrying amount ($3.4 million) to its fair value less cost to sell ($1.5 million), and recorded an impairment charge of $1.9 million during the period ended September 27, 2015. The Company recorded this impairment charge within “Other (income) expense, net” in the condensed consolidated statements of operations. During the quarter ended December 27, 2015, the Company completed the sale of the iFlorist business and recorded an additional loss on sale of $0.2 million.</t>
  </si>
  <si>
    <t>Note 5 - Inventory</t>
  </si>
  <si>
    <t>Inventory Disclosure [Text Block]</t>
  </si>
  <si>
    <t xml:space="preserve">Note 5 – Inventory The Company’s inventory, stated at cost, which is not in excess of market, includes purchased and manufactured finished goods for sale, packaging supplies, crops, raw material ingredients for manufactured products and associated manufacturing labor and is classified as follows: December 27, 2015 June 28, 2015 (in thousands) Finished goods $ 49,877 $ 43,254 Work-in-process 11,175 16,020 Raw materials 33,957 33,889 $ 95,009 $ 93,163 </t>
  </si>
  <si>
    <t>Note 6 - Goodwill and Intangible Assets</t>
  </si>
  <si>
    <t>Goodwill and Intangible Assets Disclosure [Text Block]</t>
  </si>
  <si>
    <t>Note 6 – Goodwill and Intangible Assets The following table presents goodwill by segment and the related change in the net carrying amount: 1-800-Flowers.com Consumer Floral BloomNet Wire Service Gourmet Food &amp; Gift Baskets (1) Total (in thousands) Balance at June 28, 2015 $ 17,582 $ - $ 59,515 $ 77,097 Other (141 ) - - (141 ) Balance at December 27, 2015 $ 17,441 $ - $ 59,515 $ 76,956 (1) The total carrying amount of goodwill for all periods in the table above is reflected net of $71.1 million of accumulated impairment charges, which were recorded in the Gourmet Food &amp; Gift Baskets segment during fiscal 2009. The Company’s other intangible assets consist of the following: December 27, 2015 June 28, 2015 Amortization Period Gross Carrying Amount Accumulated Amortization Net Gross Carrying Amount Accumulated Amortization Net (in years) (in thousands) Intangible assets with determinable lives Investment in licenses 14 - 16 $ 7,420 $ 5,779 $ 1,641 $ 7,420 $ 5,727 $ 1,693 Customer lists 3 - 10 21,144 15,139 6,005 21,815 14,595 7,220 Other 5 - 14 3,665 2,636 1,029 3,665 2,597 1,068 32,229 23,554 8,675 32,900 22,919 9,981 Trademarks with indefinite lives 71,261 - 71,261 72,144 - 72,144 Total identifiable intangible assets $ 103,490 $ 23,554 $ 79,936 $ 105,044 $ 22,919 $ 82,125 Intangible assets are reviewed for impairment whenever events or changes in circumstances indicate that the carrying amount of an asset or asset group may not be recoverable. Future estimated amortization expense is as follows: remainder of fiscal 2016 - $0.9 million, fiscal 2017 - $1.5 million, fiscal 2018 - $1.3 million, fiscal 2019 - $0.7 million, fiscal 2020 - $0.6 million and thereafter - $3.7 million.</t>
  </si>
  <si>
    <t>Note 7 - Investments</t>
  </si>
  <si>
    <t>Equity Method Investments and Joint Ventures Disclosure [Text Block]</t>
  </si>
  <si>
    <t>Note 7 – Investments The Company has certain investments in non-marketable equity instruments of private companies. The Company accounts for these investments using the equity method if they provide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equity method investments initially at cost, and adjusts the carrying amount to reflect the Company’s share of the earnings or losses of the investee. The Company’s equity method investments are comprised of a 32% interest in Flores Online, a Sao Paulo, Brazil based internet floral and gift retailer, that the Company made on May 31, 2012. The book value of this investment was $1.2 million as of December 27, 2015 and $2.9 million as of June 28, 2015 , and is included in Other assets within the condensed consolidated balance sheets. The Company’s equity in the net loss of Flores Online for the quarters ended December 27, 2015 and December 28, 2014 was less than $0.1 million. During the quarter ended September 27, 2015, the Company determined that the fair value of its investment in Flores Online ($1.2 million) was below its carrying value ($2.9 million) and that this decline was other-than-temporary. As a result, the Company recorded an impairment charge of $1.7 million, which is included within “Other (income) expense, net” in the condensed consolidated statements of operations. Investments in non-marketable equity instruments of private companies, where the Company does not possess the ability to exercise significant influence, are accounted for under the cost method. Cost method investments are originally recorded at cost, and are included within Other assets in the Company’s condensed consolidated balance sheets. The aggregate carrying amount of the Company’s cost method investments was $2.3 million as of December 27, 2015 (including a $1.5 million investment in Euroflorist – see Note 4 above) and $0.7 million as of June 28, 2015. The Company also holds certain trading securities associated with its Non-Qualified Deferred Compensation Plan (“NQDC Plan”). These investments are measured using quoted market prices at the reporting date and are included in Other assets in the condensed consolidated balance sheets (see Note 10). 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t>
  </si>
  <si>
    <t>Note 8 - Debt</t>
  </si>
  <si>
    <t>Debt Disclosure [Text Block]</t>
  </si>
  <si>
    <t>Note 8 –Debt The Company’s current and long-term debt consists of the following: December 27, 2015 June 28, 2015 (in thousands) Revolver (1) $ - $ - Term Loan (1) 124,687 131,813 Bank loan (2) - 293 Total debt 124,687 132,106 Less: current debt 16,031 14,543 Long-term debt $ 108,656 $ 117,563 (1) In order to finance the Harry &amp; David acquisition, on September 30, 2014, the Company entered into a Credit Agreement with JPMorgan Chase Bank as administrative agent, and a group of lenders (the “2014 Credit Facility”), consisting of a $142.5 million five-year term loan (the “Term Loan”) with a maturity date of September 30, 2019, and a co-terminus revolving credit facility (the “Revolver”), with a seasonally adjusted limit ranging from $100.0 to $200.0 million, which may be used for working capital (subject to applicable sublimits) and general corporate purposes. The Term Loan is payable in 20 quarterly installments of principal and interest beginning in December 2014, with escalating principal payments at the rate of 10% in years one and two, 15% in years three and four, and 20% in year five, with the remaining balance of $42.75 million due upon maturity. Upon closing of the acquisition, the Company borrowed $136.7 million under the Revolver to repay amounts outstanding under the Company’s and Harry &amp; David’s previous credit agreements, as well as to pay acquisition-related transaction costs. The 2014 Credit Facility requires that while any borrowings are outstanding the Company comply with certain financial and non-financial covenants, including the maintenance of certain financial ratios. The Company was in compliance with these covenants as of December 27, 2015. Outstanding amounts under the 2014 Credit Facility bear interest at the Company’s option at either: (i) LIBOR, plus a spread of 175 to 250 basis points, as determined by the Company’s leverage ratio, or (ii) ABR, plus a spread of 75 to 150 basis points. The 2014 Credit Agreement is secured by substantially all of the assets of the Company and the Subsidiary Guarantors. Future principal payments under the term loan are as follows: $7.1 million – 2016, $19.6 million – 2017, $21.4 million – 2018, $26.7 million – 2019 and $49.9 million– 2020. (2) Bank loan assumed through the Company’s acquisition of a majority interest in iFlorist. The Company repaid this loan during the quarter ended December 27, 2015.</t>
  </si>
  <si>
    <t>Note 9 - Property, Plant, and Equiment</t>
  </si>
  <si>
    <t>Property, Plant and Equipment Disclosure [Text Block]</t>
  </si>
  <si>
    <t xml:space="preserve">Note 9 - Property, Plant and Equipment The Company’s property, plant and equipment consists of the following: December 27, 2015 June 28, 2015 (in thousands) Land $ 31,077 $ 31,077 Orchards in production and land improvements 9,072 9,028 Building and building improvements 55,758 55,121 Leasehold improvements 20,170 19,459 Production equipment and furniture and fixtures 67,653 63,132 Computer and telecommunication equipment 51,783 56,582 Software 127,996 150,695 Capital projects in progress 6,634 7,335 370,141 392,429 Accumulated depreciation and amortization (204,326 ) (222,329 ) $ 165,815 $ 170,100 </t>
  </si>
  <si>
    <t>Note 10 - Fair Value Measurements</t>
  </si>
  <si>
    <t>Fair Value Disclosures [Text Block]</t>
  </si>
  <si>
    <t>Note 10 - Fair Value Measurements Cash and cash equivalents, receivables, accounts payable and accrued expenses are reflected in the consolidated balance sheets at carrying value, which approximates fair value due to the short-term nature of these instruments. Although no trading market exists, the Company believes that the carrying amount of its debt approximates fair value due to its variable nature. The Company’s investments in non-marketable equity instruments of private companies are carried at cost and are periodically assessed for other-than-temporary impairment, when an event or circumstances indicate that an other-than-temporary decline in value may have occurred. The Company’s remaining financial assets and liabilities are measured and recorded at fair value (see table below). The Company’s non-financial assets, such as definite lived intangible assets and property, plant and equipment, are recorded at cost and are assessed for impairment when an event or circumstance indicates that an other-than-temporary decline in value may have occurred. Goodwill and indefinite lived intangibles are tested for impairment annually, or more frequently if events occur or circumstances change such that it is more likely than not that an impairment may exist, as required under the accounting standards.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following table presents by level, within the fair value hierarchy, financial assets and liabilities measured at fair value on a recurring basis: Fair Value Measurements Assets (Liabilities) Carrying Value Level 1 Level 2 Level 3 (in thousands) Assets (liabilities) as of December 27, 2015: Trading securities held in a “rabbi trust” (1) $ 4,359 $ 4,359 $ - $ - $ 4,359 $ 4,359 $ - $ - Fair Value Measurements Assets (Liabilities) Carrying Value Level 1 Level 2 Level 3 (in thousands) Assets (liabilities) as of June 28, 2015: Trading securities held in a “rabbi trust” (1) $ 3,118 $ 3,118 $ - $ - $ 3,118 $ 3,118 $ - $ - (1) The Company has established a Non-qualified Deferred Compensation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Other assets, with the corresponding liability included in Other liabilities, in the consolidated balance sheets.</t>
  </si>
  <si>
    <t>Note 11 - Income Taxes</t>
  </si>
  <si>
    <t>Income Tax Disclosure [Text Block]</t>
  </si>
  <si>
    <t>Note 11 – Income Taxes At the end of each interim reporting period, the Company estimates its effective income tax rate expected to be applicable for the full year. This estimate is used in providing for income taxes on a year-to-date basis and may change in subsequent interim periods. The Company’s effective tax rate from operations for the three months and six months ended December 27, 2015 was 33.2% and 32.8% respectively, compared to 36.9% and 36.8% in the same periods of the prior year. The effective rate for fiscal 2016 differed from the U.S. federal statutory rate of 35% primarily due to the domestic production deduction and various tax credits such as employment credits and research and development credits that were recently renewed by U.S. Congress in December 2015, as well as the impact of the Company’s reduced effective foreign tax rate in the UK resulting from the recent sale of iFlorist in October 2015, partially offset by state income taxes. The effective rate for fiscal 2015 differed from the U.S. federal statutory rate of 35% primarily due to state income taxes, and other permanent differences, partially offset by tax credits. The Company files income tax returns in the U.S. federal jurisdiction, various state jurisdictions, and various foreign countries. The Company concluded its U.S. federal examination for fiscal 2011, however, fiscal years 2012 thru 2014 remain subject to U.S. federal examination. Due to ongoing state examinations and non-conformity with the U.S. federal statute of limitations for assessment, certain states remain open from fiscal 2011. The Company commenced operations in foreign jurisdictions in 2012. The Company's foreign income tax filings are open for examination by its respective foreign tax authorities, mainly Canada and the United Kingdom. The Company’s policy is to recognize interest and penalties accrued on any unrecognized tax benefits as a component of income tax expense. At December 27, 2015 the Company has remaining unrecognized tax positions of approximately $0.6 million, including accrued interest and penalties of $0.1 million. The Company believes that none of its unrecognized tax positions will be resolved over the next twelve months</t>
  </si>
  <si>
    <t>Note 12 - Business Segments</t>
  </si>
  <si>
    <t>Segment Reporting Disclosure [Text Block]</t>
  </si>
  <si>
    <t>Note 12 – Business Segments The Company’s management reviews the results of the Company’s operations by the following three business segments: • 1-800-Flowers.com Consumer Floral, • BloomNet Wire Service, and • Gourmet Food and Gift Baskets Segment performance is measured based on contribution margin, which includes only the direct controllable revenue and operating expenses of the segments. As such, management’s measure of profitability for these segments does not include the effect of corporate overhead (see (*) below), nor does it include depreciation and amortization, other (income) expense, net and income taxes, or stock-based compensation and certain Harry &amp; David acquisition/integration costs, both of which are included within corporate overhead. Assets and liabilities are reviewed at the consolidated level by management and not accounted for by segment. Three Months Ended Six Months Ended Net Revenues: December 27, 2015 December 28, 2014 December 27, 2015 December 28, 2014 (in thousands) Segment Net Revenues: 1-800-Flowers.com Consumer Floral $ 94,826 $ 99,600 $ 167,774 $ 173,998 BloomNet Wire Service 19,674 20,110 41,223 40,121 Gourmet Food &amp; Gift Baskets 434,317 414,669 495,910 447,028 Corporate 298 312 555 512 Intercompany eliminations (734 ) (416 ) (1,040 ) (681 ) Total net revenues $ 548,381 $ 534,275 $ 704,422 $ 660,978 Three Months Ended Six Months Ended Operating Income December 27, 2015 December 28, 2014 December 27, 2015 December 28, 2014 (in thousands) Segment Contribution Margin: 1-800-Flowers.com Consumer Floral $ 11,733 $ 9,527 $ 19,283 $ 16,777 Bloomnet Wire Service 7,355 6,668 14,270 13,165 Gourmet Food &amp; Gift Baskets 103,874 90,455 95,379 88,020 Segment Contribution Margin Subtotal 122,962 106,650 128,932 117,962 Corporate (*) (19,818 ) (23,138 ) (40,087 ) (35,977 ) Depreciation and amortization (8,761 ) (8,679 ) (16,733 ) (13,780 ) Operating income $ 94,383 $ 74,833 $ 72,112 $ 68,205 * Corporate expenses consist of the Company's enterprise shared service cost centers, and include, among other items, Information Technology, Human Resources, Accounting and Finance, Legal, Executive and Customer Service Center functions, as well as Stock-Based Compensation, and integration and acquisition costs related to the acquisition of Harry &amp; David of $0 and $0.8 million during the three and six months ended December 27, 2015, respectively and $3.8 million and $4.5 million during the three and six months ended and December 28, 2014, respectively.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segments based upon usage, are included within corporate expenses, as they are not directly allocable to a specific segment. The Company has commenced integration of Harry &amp; David into its operating platforms, and as such, their operating costs have been classified in a similar manner.</t>
  </si>
  <si>
    <t>Note 13 - Commitments and Contingencies</t>
  </si>
  <si>
    <t>Commitments and Contingencies Disclosure [Text Block]</t>
  </si>
  <si>
    <t>Note 13 – Commitments and Contingencies Legal Proceedings From time to time, the Company is subject to legal proceedings and claims arising in the ordinary course of business: Edible Arrangements: On November 20, 2014, a complaint was filed in the United States District Court for the District of Connecticut by Edible Arrangements LLC and Edible Arrangements International, LLC, alleging that the Company’s use of the terms “Fruit Bouquets,” “Edible,” “Bouquet,” “Edible Fruit Arrangements,” Edible Arrangements,” and “DoFruit” and its use of a six petal pineapple slice design in connection with marketing and selling edible fruit arrangements constitutes trademark infringement, false designation of origin, dilution, and contributory infringement under the federal Lanham Act, 29 USC § 1114 and 1125(a), common law unfair competition, and a violation of the Connecticut Unfair Trade Practices Act, Connecticut General Statutes § 42-110b (a). The Complaint alleges Edible Arrangements has been damaged in the amount of $97,411,000. The Complaint requests a declaratory judgment in favor of Edible Arrangements, an injunction against the Company’s use of the terms and design, an accounting and payment of the Company’s profits from its sale of edible fruit arrangements, a trebling of the Company’s profits from such sales or of any damages sustained by Edible Arrangements, punitive damages, and attorneys’ fees. On November 24, 2014, the Complaint was amended to add a breach of contract claim for use of these terms and the design, based on a contract that had been entered by one of the Company’s remote subsidiaries prior to its acquisition by the Company. On January 29, 2015, the Plaintiffs amended the Complaint to add one of the Company’s subsidiaries and to claim its damages were $ 101,436,000. The Company filed an Answer and a Counterclaim on February 27, 2015. The Answer asserts substantial defenses, including fair use by the Company of generic and descriptive terms, as expressly permitted under the Lanham Act, invalidity of Edible Arrangements’ trademark registrations on grounds of fraud and trademark misuse, lack of exclusive rights on the part of Edible Arrangements, functionality of the claimed design mark, acquiescence, estoppel, and Edible Arrangements’ use of the claimed trademarks in violation of the antitrust laws. The Counterclaim seeks a declaratory judgment of lack of infringement and invalidity of claimed marks, cancellation of Edible Arrangements’ registrations due to its fraud and misuse, genericism, and lack of secondary meaning as to any terms deemed descriptive, and damages in an amount to be determined for violation of the antitrust provisions of the federal Sherman Act and the Connecticut Unfair Trade Practices Act. By Order dated May 4, 2015, the court ordered a phasing of the case and bifurcated the antitrust Counterclaim from the infringement claims. Discovery has begun and is continuing. Edible Arrangements filed a motion to dismiss the Company’s Sherman Act and Connecticut Unfair Trade Practices Act claims. The Company filed its brief in opposition to the motion to dismiss on July 10, 2015. On November 12, 2015, following oral argument before the Court, the Court denied Edible Arrangements’ motion seeking to dismiss the Company’s federal Sherman Act and Connecticut Unfair Trade Practices Act claims. The Company believes its Counterclaims to the Edible Arrangements’ claims are meritorious and that there are substantial defenses to all of the Edible Arrangements’ claims and expects to defend the claims vigorously. At this time, we are unable to estimate a possible loss or range of possible loss for the aforementioned action for various reasons, including, among others: (i) the damages sought are indeterminate, (ii) the proceeding is in the early stages, and (iii) there is uncertainty as to the outcome of the pending motion. As a result of the foregoing, we have determined that the amount of possible loss or range of loss is not reasonably estimable. However, legal matters are inherently unpredictable and subject to significant uncertainties, some of which may be beyond our control.</t>
  </si>
  <si>
    <t>Note 14 - Fire at the Fannie May Warehouse and Distribution Facility</t>
  </si>
  <si>
    <t>Nonrecurring Items [Text Block]</t>
  </si>
  <si>
    <t>Note 14. Fire at the Fannie May Warehouse and Distribution Facility On November 27, 2014, a fire occurred at the Company's Maple Heights, Ohio warehouse and distribution facility. While the fire did not cause any injuries, the building was severely damaged, rendering it inoperable for the key calendar 2014 holiday season, and all Fannie May and Harry London confections in the facility were destroyed. As a result, the Company had limited supplies of its Fannie May Fine Chocolates and Harry London Chocolates products available in its retail stores as well as for its ecommerce and wholesale channels during the 2014 holiday season. While the Company implemented contingency plans to increase production for Fannie May Fine Chocolates and Harry London Chocolates products at its production facility in Canton, Ohio and to shift warehousing and distribution operations to alternate Company facilities, product availability was severely limited, impacting revenue and earnings during the fiscal second and third quarters of fiscal 2015. The following table reflects the costs related to the fire and the insurance recovery and associated gain as of December 27, 2015: Fire-related Insurance Recovery (in thousands) Loss on inventory $ 29,587 Other fire related costs 5,802 Total fire related costs 35,389 Less: fire related insurance recoveries (55,000 ) Fire related gain $ (19,611 ) During the three months ended September 27, 2015, the Company and its insurance carrier reached final agreement, and during the three months ended December 27, 2015, the Company received all remaining proceeds from its Fannie May fire claim. The agreement, in the amount of $55.0 million, provided for: (i) recovery of raw materials and work-in-process at replacement cost, and finished goods at selling price, less costs to complete the sale and normal discounts and other charges, as well as (ii) other incremental fire-related costs. The cost of inventory lost in the fire was approximately $29.6 million, while other fire-related costs amounted to approximately $5.8 million, including incremental contracted lease and cold storage fees which will be incurred until the Company moves back into its leased facility once the landlord completes repairs, currently anticipated before the end of the Company’s third quarter of fiscal 2016. The resulting gain of $19.6 million is included in “Other (income) expense, net” in the condensed consolidated statements of operations for the period ended December 27, 2015.</t>
  </si>
  <si>
    <t>Significant Accounting Policies (Policies)</t>
  </si>
  <si>
    <t>Accounting Policies [Abstract]</t>
  </si>
  <si>
    <t>Consolidation, Policy [Policy Text Block]</t>
  </si>
  <si>
    <t>Basis of Presentation The accompanying unaudited condensed consolidated financial statements have been prepared by 1-800-FLOWERS.COM, Inc. and subsidiaries (the “Company”) in accordance with U.S. generally accepted accounting principles for interim financial information and with the instructions to Form 10-Q and Article 10 of Regulation S-X.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 periods ended December 27, 2015 are not necessarily indicative of the results that may be expected for the fiscal year ending July 3, 2016. For further information, refer to the consolidated financial statements and footnotes thereto included in the Company’s annual report on Form 10-K for the fiscal year ended June 28, 2015. The Company’s quarterly results may experience seasonal fluctuations. Due to the seasonal nature of the Company’s business, and its continued expansion into non-floral products, including the acquisition of Harry &amp; David Holdings, Inc. (“Harry &amp; David”) on September 30, 2014, the Thanksgiving through Christmas holiday season, which falls within the Company’s second fiscal quarter, is expected to generate nearly 50% of the Company’s annual revenues, and all of its earnings. Additionally, due to the number of major floral gifting occasions, including Mother's Day, Valentine’s Day and Administrative Professionals Week, revenues also rise during the Company’s fiscal third and fourth quarters in comparison to its fiscal first quarter. The Easter Holiday, which was on April 5 th th</t>
  </si>
  <si>
    <t>Use of Estimates, Policy [Policy Text Block]</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New Accounting Pronouncements, Policy [Policy Text Block]</t>
  </si>
  <si>
    <t>Recent Accounting Pronouncements In April 2015, the Financial Accounting Standards Board (“FASB”) issued ASU No. 2015-05, “Customer's Accounting for Fees Paid in a Cloud Computing Arrangement.” This standard provides guidance to help entities determine whether a cloud computing arrangement contains a software license that should be accounted for as internal-use software or as a service contract. Upon adoption, an entity has the option to apply the provisions of ASU 2015-05 either prospectively to all arrangements entered into or materially modified, or retrospectively. This standard is effective for the Company’s fiscal year ending July 2, 2017. The Company is currently evaluating the potential impact of adopting this guidance on our consolidated financial statements. In April 2015, the FASB issued ASU No. 2015-03, “Simplifying the Presentation of Debt Issuance Costs,” which amends ASC 835-30, “Interest – Imputation of Interest.” In order to simplify the presentation of debt issuance costs, ASU No. 2015-03 requires that debt issuance costs related to a recognized debt liability be presented in the balance sheet as a direct deduction from that debt liability, consistent with the presentation of a debt discount. This presentation is consistent with the guidance in Concepts Statement 6, which states that debt issuance costs are similar to a debt discount and in effect reduce the proceeds of borrowing, thereby increasing the effective interest rate. Concepts Statement 6 further states that debt issuance costs are not assets because they provide no future economic benefit. This new guidance is effective for the Company’s fiscal year ending July 2, 2017 and should be applied retrospectively. In May 2014, the FASB issued ASU No. 2014-09, “Revenue from Contracts with Customers.” This amended guidance will enhance the comparability of revenue recognition practices and will be applied to all contracts with customers. Expanded disclosures related to the nature, amount, timing, and uncertainty of revenue that is recognized are requirements under the amended guidance. This guidance will be effective for the Company’s fiscal year ending June 30, 2019 and may be applied retrospectively. The Company is currently evaluating the potential impact of adopting this guidance on our consolidated financial statements. In November 2015 the FASB issued ASU No. 2015-17, “Balance Sheet Classification of Deferred Taxes,” which will require entities to present deferred tax assets (“DTAs”) and deferred tax liabilities (“DTLs”) as noncurrent in a classified balance sheet. The ASU simplifies the current guidance (ASC 740-10-45-4), which requires entities to separately present DTAs and DTLs as current and noncurrent in a classified balance sheet. The ASU is effective for the Company’s fiscal year ending July 1, 2018, and interim periods within those annual periods. The FASB decided to allow all entities to early adopt the ASU for financial statements that had not been issued. Therefore, we adopted this ASU at December 27, 2015, and have reclassified all prior periods to be consistent with the requirements outlined in the ASU. The impact of the adoption was to reclassify and net $4.9 million of current deferred tax assets within long-term deferred tax liabilities, as of June 28, 2015.</t>
  </si>
  <si>
    <t>Reclassification, Policy [Policy Text Block]</t>
  </si>
  <si>
    <t xml:space="preserve">Reclassifications Certain balances in the prior fiscal years have been reclassified to conform to the presentation in the current fiscal year. S ee “Recent Accounting Pronouncements” above regarding the impact of our adoption of ASU No. 2015-17 upon the classification of deferred tax assets in our consolidated balance sheets. </t>
  </si>
  <si>
    <t>Note 2 - Net Income Per Common Share (Tables)</t>
  </si>
  <si>
    <t>Notes Tables</t>
  </si>
  <si>
    <t>Schedule of Earnings Per Share, Basic and Diluted [Table Text Block]</t>
  </si>
  <si>
    <t xml:space="preserve"> Three Months Ended Six Months Ended December 27 , 2015 December 28 , 2014 December 27 , 2015 December 28 , 2014 (in thousands, except per share data) Numerator: Net income $ 61,484 $ 45,540 $ 56,048 $ 40,962 Less: Net loss attributable to noncontrolling interest (55 ) (231 ) (1,007 ) (559 ) Income attributable to 1-800-FLOWERS.COM, Inc. $ 61,539 $ 45,771 $ 57,055 $ 41,521 Denominator: Weighted average shares outstanding 64,669 64,443 64,747 64,195 Effect of dilutive securities: Employee stock options (1) 1,449 1,534 1,477 1,373 Employee restricted stock awards 861 1,084 996 1,073 2,310 2,618 2,473 2,446 Adjusted weighted-average shares and assumed conversions 66,979 67,061 67,220 66,641 Net income per common share attributable to 1-800-FLOWERS.COM, Inc. Basic $ 0.95 $ 0.71 $ 0.88 $ 0.65 Diluted $ 0.92 $ 0.68 $ 0.85 $ 0.62 </t>
  </si>
  <si>
    <t>Note 3 - Stock-based Compensation (Tables)</t>
  </si>
  <si>
    <t>Schedule of Compensation Cost for Share-based Payment Arrangements, Allocation of Share-based Compensation Costs by Plan [Table Text Block]</t>
  </si>
  <si>
    <t xml:space="preserve"> Three Months Ended Six Months Ended December 27, 2015 December 28, 2014 December 27, 2015 December 28, 2014 (in thousands) Stock options $ 112 $ 114 $ 202 $ 224 Restricted stock 1,551 1,401 2,979 2,558 Total 1,663 1,515 3,181 2,782 Deferred income tax benefit 481 543 1,042 1,024 Stock-based compensation expense, net $ 1,182 $ 972 $ 2,139 $ 1,758 </t>
  </si>
  <si>
    <t>Schedule of Employee Service Share-based Compensation, Allocation of Recognized Period Costs [Table Text Block]</t>
  </si>
  <si>
    <t xml:space="preserve"> Three Months Ended Six Months Ended December 27, 2015 December 28, 2014 December 27, 2015 December 28, 2014 (in thousands) Marketing and sales $ 588 $ 500 $ 1,195 $ 817 Technology and development 92 106 319 169 General and administrative 983 909 1,667 1,796 Total $ 1,663 $ 1,515 $ 3,181 $ 2,782 </t>
  </si>
  <si>
    <t>Schedule of Share-based Compensation, Stock Options, Activity [Table Text Block]</t>
  </si>
  <si>
    <t xml:space="preserve"> Options Weighted Average Exercise Price Weighted Average Remaining Contractual Term (years) Aggregate Intrinsic Value (000s) Outstanding at June 28, 2015 3,345,146 $ 2.93 Granted 0 $ - Exercised (108,390 ) $ 5.07 Forfeited (57,157 ) $ 7.94 Outstanding at December 27, 2015 3,179,599 $ 2.77 3.8 $ 14,605 Options vested or expected to vest at December 27, 2015 3,102,964 $ 2.77 3.8 $ 14,240 Exercisable at December 27, 2015 2,234,699 $ 2.84 3.0 $ 10,081 </t>
  </si>
  <si>
    <t>Schedule of Nonvested Share Activity [Table Text Block]</t>
  </si>
  <si>
    <t xml:space="preserve"> Shares Weighted Average Grant Date Fair Value Non-vested at June 28, 2015 2,342,052 $ 5.62 Granted 810,567 $ 9.43 Vested (877,862 ) $ 5.19 Forfeited (221,503 ) $ 9.24 Non-vested at December 27, 2015 2,053,254 $ 6.92 </t>
  </si>
  <si>
    <t>Note 4 - Acquisitions and Dispositions (Tables)</t>
  </si>
  <si>
    <t>Harry and David Holdings Inc [Member]</t>
  </si>
  <si>
    <t>Schedule of Recognized Identified Assets Acquired and Liabilities Assumed [Table Text Block]</t>
  </si>
  <si>
    <t xml:space="preserve"> Harry &amp; David F inal Purchase Price Allocation (in thousands) Current assets $ 126,268 Intangible assets 41,827 Goodwill 16,042 Property, plant and equipment 105,079 Other assets (131 ) Total assets acquired 289,085 Current liabilities, including short-term debt 104,513 Deferred tax liabilities 42,048 Other liabilities assumed 24 Total liabilities assumed 146,585 Net assets acquired $ 142,500 </t>
  </si>
  <si>
    <t>Note 5 - Inventory (Tables)</t>
  </si>
  <si>
    <t>Schedule of Inventory, Current [Table Text Block]</t>
  </si>
  <si>
    <t xml:space="preserve"> December 27, 2015 June 28, 2015 (in thousands) Finished goods $ 49,877 $ 43,254 Work-in-process 11,175 16,020 Raw materials 33,957 33,889 $ 95,009 $ 93,163 </t>
  </si>
  <si>
    <t>Note 6 - Goodwill and Intangible Assets (Tables)</t>
  </si>
  <si>
    <t>Schedule of Goodwill [Table Text Block]</t>
  </si>
  <si>
    <t xml:space="preserve"> 1-800-Flowers.com Consumer Floral BloomNet Wire Service Gourmet Food &amp; Gift Baskets (1) Total (in thousands) Balance at June 28, 2015 $ 17,582 $ - $ 59,515 $ 77,097 Other (141 ) - - (141 ) Balance at December 27, 2015 $ 17,441 $ - $ 59,515 $ 76,956 </t>
  </si>
  <si>
    <t>Schedule of Finite-Lived and Indefinite-Lived Intangible Assets by Major Class [Table Text Block]</t>
  </si>
  <si>
    <t xml:space="preserve"> December 27, 2015 June 28, 2015 Amortization Period Gross Carrying Amount Accumulated Amortization Net Gross Carrying Amount Accumulated Amortization Net (in years) (in thousands) Intangible assets with determinable lives Investment in licenses 14 - 16 $ 7,420 $ 5,779 $ 1,641 $ 7,420 $ 5,727 $ 1,693 Customer lists 3 - 10 21,144 15,139 6,005 21,815 14,595 7,220 Other 5 - 14 3,665 2,636 1,029 3,665 2,597 1,068 32,229 23,554 8,675 32,900 22,919 9,981 Trademarks with indefinite lives 71,261 - 71,261 72,144 - 72,144 Total identifiable intangible assets $ 103,490 $ 23,554 $ 79,936 $ 105,044 $ 22,919 $ 82,125 </t>
  </si>
  <si>
    <t>Note 8 - Debt (Tables)</t>
  </si>
  <si>
    <t>Schedule of Debt [Table Text Block]</t>
  </si>
  <si>
    <t xml:space="preserve"> December 27, 2015 June 28, 2015 (in thousands) Revolver (1) $ - $ - Term Loan (1) 124,687 131,813 Bank loan (2) - 293 Total debt 124,687 132,106 Less: current debt 16,031 14,543 Long-term debt $ 108,656 $ 117,563 </t>
  </si>
  <si>
    <t>Note 9 - Property, Plant, and Equiment (Tables)</t>
  </si>
  <si>
    <t>Property, Plant and Equipment [Table Text Block]</t>
  </si>
  <si>
    <t xml:space="preserve"> December 27, 2015 June 28, 2015 (in thousands) Land $ 31,077 $ 31,077 Orchards in production and land improvements 9,072 9,028 Building and building improvements 55,758 55,121 Leasehold improvements 20,170 19,459 Production equipment and furniture and fixtures 67,653 63,132 Computer and telecommunication equipment 51,783 56,582 Software 127,996 150,695 Capital projects in progress 6,634 7,335 370,141 392,429 Accumulated depreciation and amortization (204,326 ) (222,329 ) $ 165,815 $ 170,100 </t>
  </si>
  <si>
    <t>Note 10 - Fair Value Measurements (Tables)</t>
  </si>
  <si>
    <t>Schedule of Fair Value, Assets and Liabilities Measured on Recurring Basis [Table Text Block]</t>
  </si>
  <si>
    <t xml:space="preserve"> Fair Value Measurements Assets (Liabilities) Carrying Value Level 1 Level 2 Level 3 (in thousands) Assets (liabilities) as of December 27, 2015: Trading securities held in a “rabbi trust” (1) $ 4,359 $ 4,359 $ - $ - $ 4,359 $ 4,359 $ - $ - Fair Value Measurements Assets (Liabilities) Carrying Value Level 1 Level 2 Level 3 (in thousands) Assets (liabilities) as of June 28, 2015: Trading securities held in a “rabbi trust” (1) $ 3,118 $ 3,118 $ - $ - $ 3,118 $ 3,118 $ - $ - </t>
  </si>
  <si>
    <t>Note 12 - Business Segments (Tables)</t>
  </si>
  <si>
    <t>Schedule of Segment Reporting Information, by Segment [Table Text Block]</t>
  </si>
  <si>
    <t xml:space="preserve"> Three Months Ended Six Months Ended Net Revenues: December 27, 2015 December 28, 2014 December 27, 2015 December 28, 2014 (in thousands) Segment Net Revenues: 1-800-Flowers.com Consumer Floral $ 94,826 $ 99,600 $ 167,774 $ 173,998 BloomNet Wire Service 19,674 20,110 41,223 40,121 Gourmet Food &amp; Gift Baskets 434,317 414,669 495,910 447,028 Corporate 298 312 555 512 Intercompany eliminations (734 ) (416 ) (1,040 ) (681 ) Total net revenues $ 548,381 $ 534,275 $ 704,422 $ 660,978 Three Months Ended Six Months Ended Operating Income December 27, 2015 December 28, 2014 December 27, 2015 December 28, 2014 (in thousands) Segment Contribution Margin: 1-800-Flowers.com Consumer Floral $ 11,733 $ 9,527 $ 19,283 $ 16,777 Bloomnet Wire Service 7,355 6,668 14,270 13,165 Gourmet Food &amp; Gift Baskets 103,874 90,455 95,379 88,020 Segment Contribution Margin Subtotal 122,962 106,650 128,932 117,962 Corporate (*) (19,818 ) (23,138 ) (40,087 ) (35,977 ) Depreciation and amortization (8,761 ) (8,679 ) (16,733 ) (13,780 ) Operating income $ 94,383 $ 74,833 $ 72,112 $ 68,205 </t>
  </si>
  <si>
    <t>Note 14 - Fire at the Fannie May Warehouse and Distribution Facility (Tables)</t>
  </si>
  <si>
    <t>Schedule of Business Insurance Recoveries [Table Text Block]</t>
  </si>
  <si>
    <t xml:space="preserve"> Fire-related Insurance Recovery (in thousands) Loss on inventory $ 29,587 Other fire related costs 5,802 Total fire related costs 35,389 Less: fire related insurance recoveries (55,000 ) Fire related gain $ (19,611 ) </t>
  </si>
  <si>
    <t>Note 1 - Accounting Policies (Details Textual) $ in Millions</t>
  </si>
  <si>
    <t>Sep. 27, 2015USD ($)</t>
  </si>
  <si>
    <t>Reclassification from Current Deferred Tax Assets to Long-term Deferred Tax Liabilities [Member] | June 28, 2015 [Member]</t>
  </si>
  <si>
    <t>Prior Period Reclassification Adjustment</t>
  </si>
  <si>
    <t>Note 2 - Net Income Per Common Share (Details Textual) - shares shares in Millions</t>
  </si>
  <si>
    <t>Antidilutive Securities Excluded from Computation of Earnings Per Share, Amount</t>
  </si>
  <si>
    <t>Note 2 - Computation of Basic and Diluted Net Income Per Common Share (Details) - USD ($) shares in Thousands, $ in Thousands</t>
  </si>
  <si>
    <t>Employee Stock Option [Member]</t>
  </si>
  <si>
    <t>Employee stock options (1) (in shares)</t>
  </si>
  <si>
    <t>[1]</t>
  </si>
  <si>
    <t>Restricted Stock [Member]</t>
  </si>
  <si>
    <t>Income attributable to 1-800-FLOWERS.COM, Inc.</t>
  </si>
  <si>
    <t>Weighted average shares outstanding (in shares)</t>
  </si>
  <si>
    <t>Adjusted weighted-average shares and assumed conversions (in shares)</t>
  </si>
  <si>
    <t>Basic (in dollars per share)</t>
  </si>
  <si>
    <t>Diluted (in dollars per share)</t>
  </si>
  <si>
    <t>The effect of options to purchase 0.1 million shares for both the three and six months ended December 27, 2015 and 0.3 million and 0.6 million shares for the three and six months ended December 28, 2014, respectively, were excluded from the calculation of net income per share on a diluted basis as their effect is anti-dilutive.</t>
  </si>
  <si>
    <t>Note 3 - Stock-based Compensation (Details Textual) $ in Millions</t>
  </si>
  <si>
    <t>Dec. 27, 2015USD ($)</t>
  </si>
  <si>
    <t>Employee Service Share-based Compensation, Nonvested Awards, Compensation Cost Not yet Recognized</t>
  </si>
  <si>
    <t>Employee Service Share-based Compensation, Nonvested Awards, Compensation Cost Not yet Recognized, Period for Recognition</t>
  </si>
  <si>
    <t>3 years 146 days</t>
  </si>
  <si>
    <t>2 years 255 days</t>
  </si>
  <si>
    <t>Note 3 - Stock-Based Compensation Expense Recognized (Details) - USD ($) $ in Thousands</t>
  </si>
  <si>
    <t>Allocated share based expense</t>
  </si>
  <si>
    <t>Deferred income tax benefit</t>
  </si>
  <si>
    <t>Stock-based compensation expense</t>
  </si>
  <si>
    <t>Note 3 - Allocation of Stock-Based Compensation to Operating Expenses (Details) - USD ($) $ in Thousands</t>
  </si>
  <si>
    <t>Selling and Marketing Expense [Member]</t>
  </si>
  <si>
    <t>Technology and development [Member]</t>
  </si>
  <si>
    <t>General and Administrative Expense [Member]</t>
  </si>
  <si>
    <t>Note 3 - Stock Option Activity (Details) - Employee Stock Option [Member] $ in Thousands</t>
  </si>
  <si>
    <t>Dec. 27, 2015USD ($)$ / sharesshares</t>
  </si>
  <si>
    <t>Outstanding at June 28, 2015 (in shares)</t>
  </si>
  <si>
    <t>Outstanding at June 28, 2015 (in dollars per share) | $ / shares</t>
  </si>
  <si>
    <t>Granted (in shares)</t>
  </si>
  <si>
    <t>Exercised (in shares)</t>
  </si>
  <si>
    <t>Forfeited (in shares)</t>
  </si>
  <si>
    <t>Forfeited (in dollars per share) | $ / shares</t>
  </si>
  <si>
    <t>Outstanding at December 27, 2015 (in shares)</t>
  </si>
  <si>
    <t>Outstanding at December 27, 2015 (in dollars per share) | $ / shares</t>
  </si>
  <si>
    <t>Outstanding at December 27, 2015</t>
  </si>
  <si>
    <t>3 years 292 days</t>
  </si>
  <si>
    <t>Outstanding at December 27, 2015 | $</t>
  </si>
  <si>
    <t>Options vested or expected to vest at December 27, 2015 (in shares)</t>
  </si>
  <si>
    <t>Options vested or expected to vest at December 27, 2015 (in dollars per share) | $ / shares</t>
  </si>
  <si>
    <t>Options vested or expected to vest at December 27, 2015</t>
  </si>
  <si>
    <t>Options vested or expected to vest at December 27, 2015 | $</t>
  </si>
  <si>
    <t>Exercisable at December 27, 2015 (in shares)</t>
  </si>
  <si>
    <t>Exercisable at December 27, 2015 (in dollars per share) | $ / shares</t>
  </si>
  <si>
    <t>Exercisable at December 27, 2015</t>
  </si>
  <si>
    <t>3 years</t>
  </si>
  <si>
    <t>Exercisable at December 27, 2015 | $</t>
  </si>
  <si>
    <t>Note 3 - Non-Vested Restricted Stock Activity (Details) - Restricted Stock [Member]</t>
  </si>
  <si>
    <t>Dec. 27, 2015$ / sharesshares</t>
  </si>
  <si>
    <t>Non-vested at June 28, 2015 (in shares) | shares</t>
  </si>
  <si>
    <t>Non-vested at June 28, 2015 (in dollars per share) | $ / shares</t>
  </si>
  <si>
    <t>Granted (in shares) | shares</t>
  </si>
  <si>
    <t>Granted (in dollars per share) | $ / shares</t>
  </si>
  <si>
    <t>Vested (in shares) | shares</t>
  </si>
  <si>
    <t>Vested (in dollars per share) | $ / shares</t>
  </si>
  <si>
    <t>Forfeited (in shares) | shares</t>
  </si>
  <si>
    <t>Non-vested at December 27, 2015 (in shares) | shares</t>
  </si>
  <si>
    <t>Non-vested at December 27, 2015 (in dollars per share) | $ / shares</t>
  </si>
  <si>
    <t>Note 4 - Acquisitions and Dispositions (Details Textual) $ in Thousands</t>
  </si>
  <si>
    <t>Sep. 30, 2014USD ($)</t>
  </si>
  <si>
    <t>Jun. 28, 2015USD ($)</t>
  </si>
  <si>
    <t>Oct. 28, 2015USD ($)</t>
  </si>
  <si>
    <t>Harry and David Holdings Inc [Member] | Customer Lists [Member] | Minimum [Member]</t>
  </si>
  <si>
    <t>Finite-Lived Intangible Assets, Remaining Amortization Period</t>
  </si>
  <si>
    <t>4 years</t>
  </si>
  <si>
    <t>Harry and David Holdings Inc [Member] | Customer Lists [Member] | Maximum [Member]</t>
  </si>
  <si>
    <t>11 years</t>
  </si>
  <si>
    <t>Harry and David Holdings Inc [Member] | Customer Lists [Member]</t>
  </si>
  <si>
    <t>Business Combination, Recognized Identifiable Assets Acquired and Liabilities Assumed, Finite-Lived Intangibles</t>
  </si>
  <si>
    <t>Harry and David Holdings Inc [Member] | Leaseholds and Leasehold Improvements [Member]</t>
  </si>
  <si>
    <t>Business Combination, Consideration Transferred</t>
  </si>
  <si>
    <t>Business Acquisition Number Of Retail Store Locations</t>
  </si>
  <si>
    <t>Business Combination, Recognized Identifiable Assets Acquired and Liabilities Assumed, Indefinite-Lived Intangible Assets</t>
  </si>
  <si>
    <t>Euroflorist [Member]</t>
  </si>
  <si>
    <t>Disposal Group, Including Discontinued Operation, Consideration</t>
  </si>
  <si>
    <t>iFlorist [Member] | Other Nonoperating Income (Expense) [Member]</t>
  </si>
  <si>
    <t>Asset Impairment Charges</t>
  </si>
  <si>
    <t>iFlorist [Member]</t>
  </si>
  <si>
    <t>Disposal Group, Including Discontinued Operation, Assets, Carrying Amount Before Impairment</t>
  </si>
  <si>
    <t>Disposal Group, Including Discontinued Operation, Assets</t>
  </si>
  <si>
    <t>Gain (Loss) on Disposition of Business</t>
  </si>
  <si>
    <t>Note 4 - Puchase Price Allocation of Harry and David (Details) $ in Thousands</t>
  </si>
  <si>
    <t>Current assets</t>
  </si>
  <si>
    <t>Intangible assets</t>
  </si>
  <si>
    <t>Property, plant and equipment</t>
  </si>
  <si>
    <t>Total assets acquired</t>
  </si>
  <si>
    <t>Current liabilities, including short-term debt</t>
  </si>
  <si>
    <t>Other liabilities assumed</t>
  </si>
  <si>
    <t>Total liabilities assumed</t>
  </si>
  <si>
    <t>Net assets acquired</t>
  </si>
  <si>
    <t>Note 5 - The Company's Inventory (Details) - USD ($) $ in Thousands</t>
  </si>
  <si>
    <t>Finished goods</t>
  </si>
  <si>
    <t>Work-in-process</t>
  </si>
  <si>
    <t>Raw materials</t>
  </si>
  <si>
    <t>Total</t>
  </si>
  <si>
    <t>Note 6 - Goodwill and Intangible Assets (Details Textual) $ in Millions</t>
  </si>
  <si>
    <t>Gourmet Food and Gift Baskets [Member]</t>
  </si>
  <si>
    <t>Goodwill, Impaired, Accumulated Impairment Los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by Segment (Details) $ in Thousands</t>
  </si>
  <si>
    <t>Consumer Floral [Member]</t>
  </si>
  <si>
    <t>Balance</t>
  </si>
  <si>
    <t>The total carrying amount of goodwill for all periods in the table above is reflected net of $71.1 million of accumulated impairment charges, which were recorded in the Gourmet Food &amp; Gift Baskets segment during fiscal 2009.</t>
  </si>
  <si>
    <t>Note 6 - Other Intangible Assets (Details) - USD ($) $ in Thousands</t>
  </si>
  <si>
    <t>Licensing Agreements [Member] | Minimum [Member]</t>
  </si>
  <si>
    <t>Amortization Period</t>
  </si>
  <si>
    <t>14 years</t>
  </si>
  <si>
    <t>Licensing Agreements [Member] | Maximum [Member]</t>
  </si>
  <si>
    <t>16 years</t>
  </si>
  <si>
    <t>Licensing Agreements [Member]</t>
  </si>
  <si>
    <t>Gross Carrying Amount</t>
  </si>
  <si>
    <t>Accumulated Amortization</t>
  </si>
  <si>
    <t>Net</t>
  </si>
  <si>
    <t>Customer Lists [Member] | Minimum [Member]</t>
  </si>
  <si>
    <t>Customer Lists [Member] | Maximum [Member]</t>
  </si>
  <si>
    <t>10 years</t>
  </si>
  <si>
    <t>Customer Lists [Member]</t>
  </si>
  <si>
    <t>Other Intangible Assets [Member] | Minimum [Member]</t>
  </si>
  <si>
    <t>5 years</t>
  </si>
  <si>
    <t>Other Intangible Assets [Member] | Maximum [Member]</t>
  </si>
  <si>
    <t>Other Intangible Assets [Member]</t>
  </si>
  <si>
    <t>Note 7 - Investments (Details Textual) - USD ($) $ in Thousands</t>
  </si>
  <si>
    <t>Flores Online [Member]</t>
  </si>
  <si>
    <t>Income (Loss) from Equity Method Investments</t>
  </si>
  <si>
    <t>Equity Method Investment, Ownership Percentage</t>
  </si>
  <si>
    <t>32.00%</t>
  </si>
  <si>
    <t>Equity Method Investments</t>
  </si>
  <si>
    <t>Equity Method Investments, Fair Value Disclosure</t>
  </si>
  <si>
    <t>Equity Method Investment, Other than Temporary Impairment</t>
  </si>
  <si>
    <t>Cost Method Investments</t>
  </si>
  <si>
    <t>Note 8 - Debt (Details Textual) $ in Thousands</t>
  </si>
  <si>
    <t>Term Loan [Member] | Credit Facility 2014 [Member] | Minimum [Member]</t>
  </si>
  <si>
    <t>Line of Credit Facility, Maximum Borrowing Capacity</t>
  </si>
  <si>
    <t>Term Loan [Member] | Credit Facility 2014 [Member] | Maximum [Member]</t>
  </si>
  <si>
    <t>Term Loan [Member] | Credit Facility 2014 [Member]</t>
  </si>
  <si>
    <t>Long-term Debt</t>
  </si>
  <si>
    <t>Debt Instrument, Term</t>
  </si>
  <si>
    <t>Term Loan [Membe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 of Credit [Member] | Minimum [Member] | London Interbank Offered Rate (LIBOR) [Member]</t>
  </si>
  <si>
    <t>Debt Instrument, Basis Spread on Variable Rate</t>
  </si>
  <si>
    <t>1.75%</t>
  </si>
  <si>
    <t>Line of Credit [Member] | Minimum [Member] | ABR [Member]</t>
  </si>
  <si>
    <t>0.75%</t>
  </si>
  <si>
    <t>Line of Credit [Member] | Maximum [Member] | London Interbank Offered Rate (LIBOR) [Member]</t>
  </si>
  <si>
    <t>2.50%</t>
  </si>
  <si>
    <t>Line of Credit [Member] | Maximum [Member] | ABR [Member]</t>
  </si>
  <si>
    <t>1.50%</t>
  </si>
  <si>
    <t>Credit Facility 2014 [Member] | Revolving Credit Facility [Member]</t>
  </si>
  <si>
    <t>Proceeds from Lines of Credit</t>
  </si>
  <si>
    <t>Debt Instrument Number of Installment Payment</t>
  </si>
  <si>
    <t>Debt Instrument Principal Payment Percentage In Year One And Two</t>
  </si>
  <si>
    <t>10.00%</t>
  </si>
  <si>
    <t>Debt Instrument Principal Payment Percentage in Year Three and Four</t>
  </si>
  <si>
    <t>15.00%</t>
  </si>
  <si>
    <t>Debt Instrument Principal Payment Percentage in Year Five</t>
  </si>
  <si>
    <t>20.00%</t>
  </si>
  <si>
    <t>Debt Instrument Principal Payment Due Upon Maturity</t>
  </si>
  <si>
    <t>Long-term Debt, Maturities, Repayments of Principal, Remainder of Fiscal Year</t>
  </si>
  <si>
    <t>In order to finance the Harry &amp; David acquisition, on September 30, 2014, the Company entered into a Credit Agreement with JPMorgan Chase Bank as administrative agent, and a group of lenders (the &amp;#8220;2014 Credit Facility&amp;#8221;), consisting of a $142.5 million five-year term loan (the &amp;#8220;Term Loan&amp;#8221;) with a maturity date of September 30, 2019, and a co-terminus revolving credit facility (the &amp;#8220;Revolver&amp;#8221;), with a seasonally adjusted limit ranging from $100.0 to $200.0 million, which may be used for working capital (subject to applicable sublimits) and general corporate purposes. The Term Loan is payable in 20 quarterly installments of principal and interest beginning in December 2014, with escalating principal payments at the rate of 10% in years one and two, 15% in years three and four, and 20% in year five, with the remaining balance of $42.75 million due upon maturity. Upon closing of the acquisition, the Company borrowed $136.7 million under the Revolver to repay amounts outstanding under the Company&amp;#8217;s and Harry &amp; David&amp;#8217;s previous credit agreements, as well as to pay acquisition-related transaction costs.  The 2014 Credit Facility requires that while any borrowings are outstanding the Company comply with certain financial and non-financial covenants, including the maintenance of certain financial ratios. The Company was in compliance with these covenants as of December 27, 2015. Outstanding amounts under the 2014 Credit Facility bear interest at the Company&amp;#8217;s option at either: (i) LIBOR, plus a spread of 175 to 250 basis points, as determined by the Company&amp;#8217;s leverage ratio, or (ii) ABR, plus a spread of 75 to 150 basis points. The 2014 Credit Agreement is secured by substantially all of the assets of the Company and the Subsidiary Guarantors.  Future principal payments under the term loan are as follows: $7.1 million &amp;#8211; 2016, $19.6 million &amp;#8211; 2017, $21.4 million &amp;#8211; 2018, $26.7 million &amp;#8211; 2019 and $49.9 million&amp;#8211; 2020.</t>
  </si>
  <si>
    <t>Note 8 - Current and Long-term Debt Summary (Details) - USD ($) $ in Thousands</t>
  </si>
  <si>
    <t>Bank loan (2)</t>
  </si>
  <si>
    <t>[2]</t>
  </si>
  <si>
    <t>Total debt</t>
  </si>
  <si>
    <t>Less: current debt</t>
  </si>
  <si>
    <t>Bank loan assumed through the Company&amp;#8217;s acquisition of a majority interest in iFlorist. The Company repaid this loan during the quarter ended December 27, 2015.</t>
  </si>
  <si>
    <t>Note 9 - Property, Plant and Equipment (Details) - USD ($) $ in Thousands</t>
  </si>
  <si>
    <t>Land [Member]</t>
  </si>
  <si>
    <t>Property, Plant, and Equipment, gross</t>
  </si>
  <si>
    <t>Orchards in Production and Land Improvements [Member]</t>
  </si>
  <si>
    <t>Building and Building Improvements [Member]</t>
  </si>
  <si>
    <t>Leasehold Improvements [Member]</t>
  </si>
  <si>
    <t>Furniture and Fixtures [Member]</t>
  </si>
  <si>
    <t>Computer and Telecommunication Equipment [Member]</t>
  </si>
  <si>
    <t>Software and Software Development Costs [Member]</t>
  </si>
  <si>
    <t>Capital Projects in Progress [Member]</t>
  </si>
  <si>
    <t>Accumulated depreciation and amortization</t>
  </si>
  <si>
    <t>Note 10 - Assets and Liabilities Measured at Fair Value (Details) - USD ($) $ in Thousands</t>
  </si>
  <si>
    <t>Fair Value, Inputs, Level 1 [Member]</t>
  </si>
  <si>
    <t>Trading securities held in a “rabbi trust” (1)</t>
  </si>
  <si>
    <t>Assets (liabilities) measured at fair value</t>
  </si>
  <si>
    <t>Fair Value, Inputs, Level 2 [Member]</t>
  </si>
  <si>
    <t>Fair Value, Inputs, Level 3 [Member]</t>
  </si>
  <si>
    <t>The Company has established a Non-qualified Deferred Compensation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Other assets, with the corresponding liability included in Other liabilities, in the consolidated balance sheets.</t>
  </si>
  <si>
    <t>Note 11 - Income Taxes (Details Textual) - USD ($) $ in Millions</t>
  </si>
  <si>
    <t>Effective Income Tax Rate Reconciliation, Percent</t>
  </si>
  <si>
    <t>33.20%</t>
  </si>
  <si>
    <t>36.90%</t>
  </si>
  <si>
    <t>32.80%</t>
  </si>
  <si>
    <t>36.80%</t>
  </si>
  <si>
    <t>Effective Income Tax Rate Reconciliation, at Federal Statutory Income Tax Rate, Percent</t>
  </si>
  <si>
    <t>35.00%</t>
  </si>
  <si>
    <t>Unrecognized Tax Benefits</t>
  </si>
  <si>
    <t>Unrecognized Tax Benefits, Income Tax Penalties and Interest Accrued</t>
  </si>
  <si>
    <t>Note 12 - Business Segments (Details Textual)</t>
  </si>
  <si>
    <t>Dec. 28, 2014USD ($)</t>
  </si>
  <si>
    <t>Business Combination, Integration Related Costs</t>
  </si>
  <si>
    <t>Number of Reportable Segments</t>
  </si>
  <si>
    <t>Note 12 - Segment Performance (Details) - USD ($) $ in Thousands</t>
  </si>
  <si>
    <t>1-800-Flowers.com Consumer Floral</t>
  </si>
  <si>
    <t>BloonNet Wire Service [Member]</t>
  </si>
  <si>
    <t>Corporate Segment [Member]</t>
  </si>
  <si>
    <t>Corporate (*)</t>
  </si>
  <si>
    <t>Intersegment Eliminations [Member]</t>
  </si>
  <si>
    <t>Corporate expenses consist of the Company's enterprise shared service cost centers, and include, among other items, Information Technology, Human Resources, Accounting and Finance, Legal, Executive and Customer Service Center functions, as well as Stock-Based Compensation, and during the quarter ended September 27, 2015 and September 28, 2014 integration and acquisition costs related to the acquisition of Harry &amp; David, in the amount of $0.8 million and $0.7 million respectively.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segments based upon usage, are included within corporate expenses, as they are not directly allocable to a specific segment. The Company has commenced integrating Harry &amp; David into its operating platforms, and as such, their operating costs have been classified in a similar manner.</t>
  </si>
  <si>
    <t>Note 13 - Commitments and Contingencies (Details Textual) - USD ($)</t>
  </si>
  <si>
    <t>Jan. 29, 2015</t>
  </si>
  <si>
    <t>Nov. 20, 2014</t>
  </si>
  <si>
    <t>Edible Arrangements LLC and Edible Arrangements International LLC [Member]</t>
  </si>
  <si>
    <t>Loss Contingency, Damages Sought, Value</t>
  </si>
  <si>
    <t>Note 14 - Fire at the Fannie May Warehouse and Distribution Facility (Details Textual) - Fire [Member] $ in Thousands</t>
  </si>
  <si>
    <t>Other Nonoperating Income (Expense) [Member]</t>
  </si>
  <si>
    <t>Gain on Business Interruption Insurance Recovery</t>
  </si>
  <si>
    <t>Insurance Recovery Settlement</t>
  </si>
  <si>
    <t>Inventory Write-down</t>
  </si>
  <si>
    <t>Other Nonrecurring Expense</t>
  </si>
  <si>
    <t>Note 14 - Costs Related to the Fire and the Insurance Recovery (Details) - Fire [Member] $ in Thousands</t>
  </si>
  <si>
    <t>Total fire related costs</t>
  </si>
  <si>
    <t>Less: fire related insurance recoveries</t>
  </si>
  <si>
    <t>Fire related gai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Revolver &quot;#,##0_);_(&quot;Revolv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s="1" r="A1" t="s">
        <v>0</v>
      </c>
      <c s="2" r="B1" t="s">
        <v>1</v>
      </c>
    </row>
    <row r="2" spans="1:3">
      <c s="2" r="B2" t="s">
        <v>2</v>
      </c>
      <c s="2" r="C2" t="s">
        <v>3</v>
      </c>
    </row>
    <row r="3" spans="1:3">
      <c s="3" r="A3" t="s">
        <v>4</v>
      </c>
    </row>
    <row r="4" spans="1:3">
      <c s="3" r="A4" t="s">
        <v>5</v>
      </c>
      <c s="5" r="C4" t="n">
        <v>34722189</v>
      </c>
    </row>
    <row r="5" spans="1:3">
      <c s="3" r="A5" t="s">
        <v>6</v>
      </c>
    </row>
    <row r="6" spans="1:3">
      <c s="3" r="A6" t="s">
        <v>5</v>
      </c>
      <c s="5" r="C6" t="n">
        <v>29983004</v>
      </c>
    </row>
    <row r="7" spans="1:3">
      <c s="3" r="A7" t="s">
        <v>7</v>
      </c>
      <c s="3" r="B7" t="s">
        <v>8</v>
      </c>
    </row>
    <row r="8" spans="1:3">
      <c s="3" r="A8" t="s">
        <v>9</v>
      </c>
      <c s="5" r="B8" t="n">
        <v>1084869</v>
      </c>
    </row>
    <row r="9" spans="1:3">
      <c s="3" r="A9" t="s">
        <v>10</v>
      </c>
      <c s="3" r="B9" t="s">
        <v>11</v>
      </c>
    </row>
    <row r="10" spans="1:3">
      <c s="3" r="A10" t="s">
        <v>12</v>
      </c>
      <c s="3" r="B10" t="s">
        <v>13</v>
      </c>
    </row>
    <row r="11" spans="1:3">
      <c s="3" r="A11" t="s">
        <v>14</v>
      </c>
      <c s="3" r="B11" t="s">
        <v>15</v>
      </c>
    </row>
    <row r="12" spans="1:3">
      <c s="3" r="A12" t="s">
        <v>16</v>
      </c>
      <c s="3" r="B12" t="s">
        <v>17</v>
      </c>
    </row>
    <row r="13" spans="1:3">
      <c s="3" r="A13" t="s">
        <v>18</v>
      </c>
      <c s="3" r="B13" t="s">
        <v>19</v>
      </c>
    </row>
    <row r="14" spans="1:3">
      <c s="3" r="A14" t="s">
        <v>20</v>
      </c>
      <c s="3" r="B14" t="s">
        <v>19</v>
      </c>
    </row>
    <row r="15" spans="1:3">
      <c s="3" r="A15" t="s">
        <v>21</v>
      </c>
      <c s="3" r="B15" t="s">
        <v>22</v>
      </c>
    </row>
    <row r="16" spans="1:3">
      <c s="3" r="A16" t="s">
        <v>23</v>
      </c>
      <c s="3" r="B16" t="s">
        <v>24</v>
      </c>
    </row>
    <row r="17" spans="1:3">
      <c s="3" r="A17" t="s">
        <v>25</v>
      </c>
      <c s="5" r="B17" t="n">
        <v>2016</v>
      </c>
    </row>
    <row r="18" spans="1:3">
      <c s="3" r="A18" t="s">
        <v>26</v>
      </c>
      <c s="4" r="B18" t="s">
        <v>27</v>
      </c>
    </row>
    <row r="19" spans="1:3">
      <c s="3" r="A19" t="s">
        <v>28</v>
      </c>
      <c s="3" r="B19"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5</v>
      </c>
      <c s="2" r="B1" t="s">
        <v>1</v>
      </c>
    </row>
    <row r="2" spans="1:2">
      <c s="2" r="B2" t="s">
        <v>2</v>
      </c>
    </row>
    <row r="3" spans="1:2">
      <c s="6" r="A3" t="s">
        <v>123</v>
      </c>
    </row>
    <row r="4" spans="1:2">
      <c s="3" r="A4" t="s">
        <v>136</v>
      </c>
      <c s="3"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38</v>
      </c>
      <c s="2" r="B1" t="s">
        <v>1</v>
      </c>
    </row>
    <row r="2" spans="1:2">
      <c s="2" r="B2" t="s">
        <v>2</v>
      </c>
    </row>
    <row r="3" spans="1:2">
      <c s="6" r="A3" t="s">
        <v>123</v>
      </c>
    </row>
    <row r="4" spans="1:2">
      <c s="3" r="A4" t="s">
        <v>139</v>
      </c>
      <c s="3"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1</v>
      </c>
      <c s="2" r="B1" t="s">
        <v>1</v>
      </c>
    </row>
    <row r="2" spans="1:2">
      <c s="2" r="B2" t="s">
        <v>2</v>
      </c>
    </row>
    <row r="3" spans="1:2">
      <c s="6" r="A3" t="s">
        <v>123</v>
      </c>
    </row>
    <row r="4" spans="1:2">
      <c s="3" r="A4" t="s">
        <v>142</v>
      </c>
      <c s="3"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4</v>
      </c>
      <c s="2" r="B1" t="s">
        <v>1</v>
      </c>
    </row>
    <row r="2" spans="1:2">
      <c s="2" r="B2" t="s">
        <v>2</v>
      </c>
    </row>
    <row r="3" spans="1:2">
      <c s="6" r="A3" t="s">
        <v>123</v>
      </c>
    </row>
    <row r="4" spans="1:2">
      <c s="3" r="A4" t="s">
        <v>145</v>
      </c>
      <c s="3"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7</v>
      </c>
      <c s="2" r="B1" t="s">
        <v>1</v>
      </c>
    </row>
    <row r="2" spans="1:2">
      <c s="2" r="B2" t="s">
        <v>2</v>
      </c>
    </row>
    <row r="3" spans="1:2">
      <c s="6" r="A3" t="s">
        <v>123</v>
      </c>
    </row>
    <row r="4" spans="1:2">
      <c s="3" r="A4" t="s">
        <v>148</v>
      </c>
      <c s="3"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0</v>
      </c>
      <c s="2" r="B1" t="s">
        <v>1</v>
      </c>
    </row>
    <row r="2" spans="1:2">
      <c s="2" r="B2" t="s">
        <v>2</v>
      </c>
    </row>
    <row r="3" spans="1:2">
      <c s="6" r="A3" t="s">
        <v>123</v>
      </c>
    </row>
    <row r="4" spans="1:2">
      <c s="3" r="A4" t="s">
        <v>151</v>
      </c>
      <c s="3"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3</v>
      </c>
      <c s="2" r="B1" t="s">
        <v>1</v>
      </c>
    </row>
    <row r="2" spans="1:2">
      <c s="2" r="B2" t="s">
        <v>2</v>
      </c>
    </row>
    <row r="3" spans="1:2">
      <c s="6" r="A3" t="s">
        <v>123</v>
      </c>
    </row>
    <row r="4" spans="1:2">
      <c s="3" r="A4" t="s">
        <v>154</v>
      </c>
      <c s="3"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6</v>
      </c>
      <c s="2" r="B1" t="s">
        <v>1</v>
      </c>
    </row>
    <row r="2" spans="1:2">
      <c s="2" r="B2" t="s">
        <v>2</v>
      </c>
    </row>
    <row r="3" spans="1:2">
      <c s="6" r="A3" t="s">
        <v>123</v>
      </c>
    </row>
    <row r="4" spans="1:2">
      <c s="3" r="A4" t="s">
        <v>157</v>
      </c>
      <c s="3"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9</v>
      </c>
      <c s="2" r="B1" t="s">
        <v>1</v>
      </c>
    </row>
    <row r="2" spans="1:2">
      <c s="2" r="B2" t="s">
        <v>2</v>
      </c>
    </row>
    <row r="3" spans="1:2">
      <c s="6" r="A3" t="s">
        <v>123</v>
      </c>
    </row>
    <row r="4" spans="1:2">
      <c s="3" r="A4" t="s">
        <v>160</v>
      </c>
      <c s="3"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2</v>
      </c>
      <c s="2" r="B1" t="s">
        <v>1</v>
      </c>
    </row>
    <row r="2" spans="1:2">
      <c s="2" r="B2" t="s">
        <v>2</v>
      </c>
    </row>
    <row r="3" spans="1:2">
      <c s="6" r="A3" t="s">
        <v>123</v>
      </c>
    </row>
    <row r="4" spans="1:2">
      <c s="3" r="A4" t="s">
        <v>163</v>
      </c>
      <c s="3"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6" r="A2" t="s">
        <v>32</v>
      </c>
    </row>
    <row r="3" spans="1:3">
      <c s="3" r="A3" t="s">
        <v>33</v>
      </c>
      <c s="7" r="B3" t="n">
        <v>108444</v>
      </c>
      <c s="7" r="C3" t="n">
        <v>27940</v>
      </c>
    </row>
    <row r="4" spans="1:3">
      <c s="3" r="A4" t="s">
        <v>34</v>
      </c>
      <c s="7" r="B4" t="n">
        <v>78206</v>
      </c>
      <c s="5" r="C4" t="n">
        <v>16191</v>
      </c>
    </row>
    <row r="5" spans="1:3">
      <c s="3" r="A5" t="s">
        <v>35</v>
      </c>
      <c s="3" r="B5" t="s">
        <v>36</v>
      </c>
      <c s="5" r="C5" t="n">
        <v>2979</v>
      </c>
    </row>
    <row r="6" spans="1:3">
      <c s="3" r="A6" t="s">
        <v>37</v>
      </c>
      <c s="7" r="B6" t="n">
        <v>95009</v>
      </c>
      <c s="5" r="C6" t="n">
        <v>93163</v>
      </c>
    </row>
    <row r="7" spans="1:3">
      <c s="3" r="A7" t="s">
        <v>38</v>
      </c>
      <c s="5" r="B7" t="n">
        <v>17995</v>
      </c>
      <c s="5" r="C7" t="n">
        <v>14822</v>
      </c>
    </row>
    <row r="8" spans="1:3">
      <c s="3" r="A8" t="s">
        <v>39</v>
      </c>
      <c s="5" r="B8" t="n">
        <v>299654</v>
      </c>
      <c s="5" r="C8" t="n">
        <v>155095</v>
      </c>
    </row>
    <row r="9" spans="1:3">
      <c s="3" r="A9" t="s">
        <v>40</v>
      </c>
      <c s="5" r="B9" t="n">
        <v>165815</v>
      </c>
      <c s="5" r="C9" t="n">
        <v>170100</v>
      </c>
    </row>
    <row r="10" spans="1:3">
      <c s="3" r="A10" t="s">
        <v>41</v>
      </c>
      <c s="5" r="B10" t="n">
        <v>76956</v>
      </c>
      <c s="5" r="C10" t="n">
        <v>77097</v>
      </c>
    </row>
    <row r="11" spans="1:3">
      <c s="3" r="A11" t="s">
        <v>42</v>
      </c>
      <c s="5" r="B11" t="n">
        <v>79936</v>
      </c>
      <c s="5" r="C11" t="n">
        <v>82125</v>
      </c>
    </row>
    <row r="12" spans="1:3">
      <c s="3" r="A12" t="s">
        <v>43</v>
      </c>
      <c s="5" r="B12" t="n">
        <v>12981</v>
      </c>
      <c s="5" r="C12" t="n">
        <v>12656</v>
      </c>
    </row>
    <row r="13" spans="1:3">
      <c s="3" r="A13" t="s">
        <v>44</v>
      </c>
      <c s="5" r="B13" t="n">
        <v>635342</v>
      </c>
      <c s="5" r="C13" t="n">
        <v>497073</v>
      </c>
    </row>
    <row r="14" spans="1:3">
      <c s="6" r="A14" t="s">
        <v>45</v>
      </c>
    </row>
    <row r="15" spans="1:3">
      <c s="3" r="A15" t="s">
        <v>46</v>
      </c>
      <c s="5" r="B15" t="n">
        <v>60679</v>
      </c>
      <c s="5" r="C15" t="n">
        <v>35425</v>
      </c>
    </row>
    <row r="16" spans="1:3">
      <c s="3" r="A16" t="s">
        <v>47</v>
      </c>
      <c s="5" r="B16" t="n">
        <v>146519</v>
      </c>
      <c s="5" r="C16" t="n">
        <v>73639</v>
      </c>
    </row>
    <row r="17" spans="1:3">
      <c s="3" r="A17" t="s">
        <v>48</v>
      </c>
      <c s="5" r="B17" t="n">
        <v>16031</v>
      </c>
      <c s="5" r="C17" t="n">
        <v>14543</v>
      </c>
    </row>
    <row r="18" spans="1:3">
      <c s="3" r="A18" t="s">
        <v>49</v>
      </c>
      <c s="5" r="B18" t="n">
        <v>223229</v>
      </c>
      <c s="5" r="C18" t="n">
        <v>123607</v>
      </c>
    </row>
    <row r="19" spans="1:3">
      <c s="3" r="A19" t="s">
        <v>50</v>
      </c>
      <c s="5" r="B19" t="n">
        <v>108656</v>
      </c>
      <c s="5" r="C19" t="n">
        <v>117563</v>
      </c>
    </row>
    <row r="20" spans="1:3">
      <c s="3" r="A20" t="s">
        <v>51</v>
      </c>
      <c s="5" r="B20" t="n">
        <v>36279</v>
      </c>
      <c s="5" r="C20" t="n">
        <v>37807</v>
      </c>
    </row>
    <row r="21" spans="1:3">
      <c s="3" r="A21" t="s">
        <v>52</v>
      </c>
      <c s="5" r="B21" t="n">
        <v>8922</v>
      </c>
      <c s="5" r="C21" t="n">
        <v>7840</v>
      </c>
    </row>
    <row r="22" spans="1:3">
      <c s="3" r="A22" t="s">
        <v>53</v>
      </c>
      <c s="5" r="B22" t="n">
        <v>377086</v>
      </c>
      <c s="5" r="C22" t="n">
        <v>286817</v>
      </c>
    </row>
    <row r="23" spans="1:3">
      <c s="3" r="A23" t="s">
        <v>54</v>
      </c>
      <c s="7" r="B23" t="n">
        <v>258256</v>
      </c>
      <c s="5" r="C23" t="n">
        <v>208449</v>
      </c>
    </row>
    <row r="24" spans="1:3">
      <c s="3" r="A24" t="s">
        <v>55</v>
      </c>
      <c s="3" r="B24" t="s">
        <v>36</v>
      </c>
      <c s="5" r="C24" t="n">
        <v>1807</v>
      </c>
    </row>
    <row r="25" spans="1:3">
      <c s="3" r="A25" t="s">
        <v>56</v>
      </c>
      <c s="7" r="B25" t="n">
        <v>258256</v>
      </c>
      <c s="5" r="C25" t="n">
        <v>210256</v>
      </c>
    </row>
    <row r="26" spans="1:3">
      <c s="3" r="A26" t="s">
        <v>57</v>
      </c>
      <c s="7" r="B26" t="n">
        <v>635342</v>
      </c>
      <c s="7" r="C26" t="n">
        <v>497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165</v>
      </c>
      <c s="2" r="B1" t="s">
        <v>1</v>
      </c>
    </row>
    <row r="2" spans="1:2">
      <c s="2" r="B2" t="s">
        <v>2</v>
      </c>
    </row>
    <row r="3" spans="1:2">
      <c s="6" r="A3" t="s">
        <v>166</v>
      </c>
    </row>
    <row r="4" spans="1:2">
      <c s="3" r="A4" t="s">
        <v>167</v>
      </c>
      <c s="3" r="B4" t="s">
        <v>168</v>
      </c>
    </row>
    <row r="5" spans="1:2">
      <c s="3" r="A5" t="s">
        <v>169</v>
      </c>
      <c s="3" r="B5" t="s">
        <v>170</v>
      </c>
    </row>
    <row r="6" spans="1:2">
      <c s="3" r="A6" t="s">
        <v>171</v>
      </c>
      <c s="3" r="B6" t="s">
        <v>172</v>
      </c>
    </row>
    <row r="7" spans="1:2">
      <c s="3" r="A7" t="s">
        <v>173</v>
      </c>
      <c s="3" r="B7"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5</v>
      </c>
      <c s="2" r="B1" t="s">
        <v>1</v>
      </c>
    </row>
    <row r="2" spans="1:2">
      <c s="2" r="B2" t="s">
        <v>2</v>
      </c>
    </row>
    <row r="3" spans="1:2">
      <c s="6" r="A3" t="s">
        <v>176</v>
      </c>
    </row>
    <row r="4" spans="1:2">
      <c s="3" r="A4" t="s">
        <v>177</v>
      </c>
      <c s="3"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6" r="A3" t="s">
        <v>176</v>
      </c>
    </row>
    <row r="4" spans="1:2">
      <c s="3" r="A4" t="s">
        <v>180</v>
      </c>
      <c s="3" r="B4" t="s">
        <v>181</v>
      </c>
    </row>
    <row r="5" spans="1:2">
      <c s="3" r="A5" t="s">
        <v>182</v>
      </c>
      <c s="3" r="B5" t="s">
        <v>183</v>
      </c>
    </row>
    <row r="6" spans="1:2">
      <c s="3" r="A6" t="s">
        <v>184</v>
      </c>
      <c s="3" r="B6" t="s">
        <v>185</v>
      </c>
    </row>
    <row r="7" spans="1:2">
      <c s="3" r="A7" t="s">
        <v>186</v>
      </c>
      <c s="3" r="B7"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6" r="A4" t="s">
        <v>176</v>
      </c>
    </row>
    <row r="5" spans="1:2">
      <c s="3" r="A5" t="s">
        <v>190</v>
      </c>
      <c s="3" r="B5"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2</v>
      </c>
      <c s="2" r="B1" t="s">
        <v>1</v>
      </c>
    </row>
    <row r="2" spans="1:2">
      <c s="2" r="B2" t="s">
        <v>2</v>
      </c>
    </row>
    <row r="3" spans="1:2">
      <c s="6" r="A3" t="s">
        <v>176</v>
      </c>
    </row>
    <row r="4" spans="1:2">
      <c s="3" r="A4" t="s">
        <v>193</v>
      </c>
      <c s="3"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6" r="A3" t="s">
        <v>176</v>
      </c>
    </row>
    <row r="4" spans="1:2">
      <c s="3" r="A4" t="s">
        <v>196</v>
      </c>
      <c s="3" r="B4" t="s">
        <v>197</v>
      </c>
    </row>
    <row r="5" spans="1:2">
      <c s="3" r="A5" t="s">
        <v>198</v>
      </c>
      <c s="3" r="B5"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0</v>
      </c>
      <c s="2" r="B1" t="s">
        <v>1</v>
      </c>
    </row>
    <row r="2" spans="1:2">
      <c s="2" r="B2" t="s">
        <v>2</v>
      </c>
    </row>
    <row r="3" spans="1:2">
      <c s="6" r="A3" t="s">
        <v>176</v>
      </c>
    </row>
    <row r="4" spans="1:2">
      <c s="3" r="A4" t="s">
        <v>201</v>
      </c>
      <c s="3" r="B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3</v>
      </c>
      <c s="2" r="B1" t="s">
        <v>1</v>
      </c>
    </row>
    <row r="2" spans="1:2">
      <c s="2" r="B2" t="s">
        <v>2</v>
      </c>
    </row>
    <row r="3" spans="1:2">
      <c s="6" r="A3" t="s">
        <v>176</v>
      </c>
    </row>
    <row r="4" spans="1:2">
      <c s="3" r="A4" t="s">
        <v>204</v>
      </c>
      <c s="3"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6" r="A3" t="s">
        <v>176</v>
      </c>
    </row>
    <row r="4" spans="1:2">
      <c s="3" r="A4" t="s">
        <v>207</v>
      </c>
      <c s="3" r="B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09</v>
      </c>
      <c s="2" r="B1" t="s">
        <v>1</v>
      </c>
    </row>
    <row r="2" spans="1:2">
      <c s="2" r="B2" t="s">
        <v>2</v>
      </c>
    </row>
    <row r="3" spans="1:2">
      <c s="6" r="A3" t="s">
        <v>176</v>
      </c>
    </row>
    <row r="4" spans="1:2">
      <c s="3" r="A4" t="s">
        <v>210</v>
      </c>
      <c s="3" r="B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c s="7" r="B3" t="n">
        <v>548381</v>
      </c>
      <c s="7" r="C3" t="n">
        <v>534275</v>
      </c>
      <c s="7" r="D3" t="n">
        <v>704422</v>
      </c>
      <c s="7" r="E3" t="n">
        <v>660978</v>
      </c>
    </row>
    <row r="4" spans="1:5">
      <c s="3" r="A4" t="s">
        <v>62</v>
      </c>
      <c s="5" r="B4" t="n">
        <v>295798</v>
      </c>
      <c s="5" r="C4" t="n">
        <v>293850</v>
      </c>
      <c s="5" r="D4" t="n">
        <v>384330</v>
      </c>
      <c s="5" r="E4" t="n">
        <v>367240</v>
      </c>
    </row>
    <row r="5" spans="1:5">
      <c s="3" r="A5" t="s">
        <v>63</v>
      </c>
      <c s="5" r="B5" t="n">
        <v>252583</v>
      </c>
      <c s="5" r="C5" t="n">
        <v>240425</v>
      </c>
      <c s="5" r="D5" t="n">
        <v>320092</v>
      </c>
      <c s="5" r="E5" t="n">
        <v>293738</v>
      </c>
    </row>
    <row r="6" spans="1:5">
      <c s="6" r="A6" t="s">
        <v>64</v>
      </c>
    </row>
    <row r="7" spans="1:5">
      <c s="3" r="A7" t="s">
        <v>65</v>
      </c>
      <c s="5" r="B7" t="n">
        <v>119539</v>
      </c>
      <c s="5" r="C7" t="n">
        <v>122026</v>
      </c>
      <c s="5" r="D7" t="n">
        <v>172065</v>
      </c>
      <c s="5" r="E7" t="n">
        <v>157598</v>
      </c>
    </row>
    <row r="8" spans="1:5">
      <c s="3" r="A8" t="s">
        <v>66</v>
      </c>
      <c s="5" r="B8" t="n">
        <v>9845</v>
      </c>
      <c s="5" r="C8" t="n">
        <v>9329</v>
      </c>
      <c s="5" r="D8" t="n">
        <v>19156</v>
      </c>
      <c s="5" r="E8" t="n">
        <v>14929</v>
      </c>
    </row>
    <row r="9" spans="1:5">
      <c s="3" r="A9" t="s">
        <v>67</v>
      </c>
      <c s="5" r="B9" t="n">
        <v>20055</v>
      </c>
      <c s="5" r="C9" t="n">
        <v>25558</v>
      </c>
      <c s="5" r="D9" t="n">
        <v>40026</v>
      </c>
      <c s="5" r="E9" t="n">
        <v>39226</v>
      </c>
    </row>
    <row r="10" spans="1:5">
      <c s="3" r="A10" t="s">
        <v>68</v>
      </c>
      <c s="5" r="B10" t="n">
        <v>8761</v>
      </c>
      <c s="5" r="C10" t="n">
        <v>8679</v>
      </c>
      <c s="5" r="D10" t="n">
        <v>16733</v>
      </c>
      <c s="5" r="E10" t="n">
        <v>13780</v>
      </c>
    </row>
    <row r="11" spans="1:5">
      <c s="3" r="A11" t="s">
        <v>69</v>
      </c>
      <c s="5" r="B11" t="n">
        <v>158200</v>
      </c>
      <c s="5" r="C11" t="n">
        <v>165592</v>
      </c>
      <c s="5" r="D11" t="n">
        <v>247980</v>
      </c>
      <c s="5" r="E11" t="n">
        <v>225533</v>
      </c>
    </row>
    <row r="12" spans="1:5">
      <c s="3" r="A12" t="s">
        <v>70</v>
      </c>
      <c s="5" r="B12" t="n">
        <v>94383</v>
      </c>
      <c s="5" r="C12" t="n">
        <v>74833</v>
      </c>
      <c s="5" r="D12" t="n">
        <v>72112</v>
      </c>
      <c s="5" r="E12" t="n">
        <v>68205</v>
      </c>
    </row>
    <row r="13" spans="1:5">
      <c s="3" r="A13" t="s">
        <v>71</v>
      </c>
      <c s="5" r="B13" t="n">
        <v>2162</v>
      </c>
      <c s="5" r="C13" t="n">
        <v>2489</v>
      </c>
      <c s="5" r="D13" t="n">
        <v>4053</v>
      </c>
      <c s="5" r="E13" t="n">
        <v>2809</v>
      </c>
    </row>
    <row r="14" spans="1:5">
      <c s="3" r="A14" t="s">
        <v>72</v>
      </c>
      <c s="5" r="B14" t="n">
        <v>242</v>
      </c>
      <c s="5" r="C14" t="n">
        <v>149</v>
      </c>
      <c s="5" r="D14" t="n">
        <v>-15296</v>
      </c>
      <c s="5" r="E14" t="n">
        <v>582</v>
      </c>
    </row>
    <row r="15" spans="1:5">
      <c s="3" r="A15" t="s">
        <v>73</v>
      </c>
      <c s="5" r="B15" t="n">
        <v>91979</v>
      </c>
      <c s="5" r="C15" t="n">
        <v>72195</v>
      </c>
      <c s="5" r="D15" t="n">
        <v>83355</v>
      </c>
      <c s="5" r="E15" t="n">
        <v>64814</v>
      </c>
    </row>
    <row r="16" spans="1:5">
      <c s="3" r="A16" t="s">
        <v>74</v>
      </c>
      <c s="5" r="B16" t="n">
        <v>30495</v>
      </c>
      <c s="5" r="C16" t="n">
        <v>26655</v>
      </c>
      <c s="5" r="D16" t="n">
        <v>27307</v>
      </c>
      <c s="5" r="E16" t="n">
        <v>23852</v>
      </c>
    </row>
    <row r="17" spans="1:5">
      <c s="3" r="A17" t="s">
        <v>75</v>
      </c>
      <c s="5" r="B17" t="n">
        <v>61484</v>
      </c>
      <c s="5" r="C17" t="n">
        <v>45540</v>
      </c>
      <c s="5" r="D17" t="n">
        <v>56048</v>
      </c>
      <c s="5" r="E17" t="n">
        <v>40962</v>
      </c>
    </row>
    <row r="18" spans="1:5">
      <c s="3" r="A18" t="s">
        <v>76</v>
      </c>
      <c s="5" r="B18" t="n">
        <v>-55</v>
      </c>
      <c s="5" r="C18" t="n">
        <v>-231</v>
      </c>
      <c s="5" r="D18" t="n">
        <v>-1007</v>
      </c>
      <c s="5" r="E18" t="n">
        <v>-559</v>
      </c>
    </row>
    <row r="19" spans="1:5">
      <c s="3" r="A19" t="s">
        <v>77</v>
      </c>
      <c s="7" r="B19" t="n">
        <v>61539</v>
      </c>
      <c s="7" r="C19" t="n">
        <v>45771</v>
      </c>
      <c s="7" r="D19" t="n">
        <v>57055</v>
      </c>
      <c s="7" r="E19" t="n">
        <v>41521</v>
      </c>
    </row>
    <row r="20" spans="1:5">
      <c s="3" r="A20" t="s">
        <v>78</v>
      </c>
      <c s="8" r="B20" t="n">
        <v>0.95</v>
      </c>
      <c s="8" r="C20" t="n">
        <v>0.71</v>
      </c>
      <c s="8" r="D20" t="n">
        <v>0.88</v>
      </c>
      <c s="8" r="E20" t="n">
        <v>0.65</v>
      </c>
    </row>
    <row r="21" spans="1:5">
      <c s="3" r="A21" t="s">
        <v>79</v>
      </c>
      <c s="8" r="B21" t="n">
        <v>0.92</v>
      </c>
      <c s="8" r="C21" t="n">
        <v>0.68</v>
      </c>
      <c s="8" r="D21" t="n">
        <v>0.85</v>
      </c>
      <c s="8" r="E21" t="n">
        <v>0.62</v>
      </c>
    </row>
    <row r="22" spans="1:5">
      <c s="6" r="A22" t="s">
        <v>80</v>
      </c>
    </row>
    <row r="23" spans="1:5">
      <c s="3" r="A23" t="s">
        <v>81</v>
      </c>
      <c s="5" r="B23" t="n">
        <v>64669</v>
      </c>
      <c s="5" r="C23" t="n">
        <v>64443</v>
      </c>
      <c s="5" r="D23" t="n">
        <v>64747</v>
      </c>
      <c s="5" r="E23" t="n">
        <v>64195</v>
      </c>
    </row>
    <row r="24" spans="1:5">
      <c s="3" r="A24" t="s">
        <v>82</v>
      </c>
      <c s="5" r="B24" t="n">
        <v>66979</v>
      </c>
      <c s="5" r="C24" t="n">
        <v>67061</v>
      </c>
      <c s="5" r="D24" t="n">
        <v>67220</v>
      </c>
      <c s="5" r="E24" t="n">
        <v>666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2</v>
      </c>
      <c s="2" r="B1" t="s">
        <v>1</v>
      </c>
    </row>
    <row r="2" spans="1:2">
      <c s="2" r="B2" t="s">
        <v>2</v>
      </c>
    </row>
    <row r="3" spans="1:2">
      <c s="6" r="A3" t="s">
        <v>176</v>
      </c>
    </row>
    <row r="4" spans="1:2">
      <c s="3" r="A4" t="s">
        <v>213</v>
      </c>
      <c s="3" r="B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15</v>
      </c>
      <c s="2" r="B1" t="s">
        <v>1</v>
      </c>
    </row>
    <row r="2" spans="1:2">
      <c s="2" r="B2" t="s">
        <v>216</v>
      </c>
    </row>
    <row r="3" spans="1:2">
      <c s="3" r="A3" t="s">
        <v>217</v>
      </c>
    </row>
    <row r="4" spans="1:2">
      <c s="3" r="A4" t="s">
        <v>218</v>
      </c>
      <c s="9" r="B4" t="n">
        <v>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9</v>
      </c>
      <c s="2" r="B1" t="s">
        <v>59</v>
      </c>
      <c s="2" r="D1" t="s">
        <v>1</v>
      </c>
    </row>
    <row r="2" spans="1:5">
      <c s="2" r="B2" t="s">
        <v>2</v>
      </c>
      <c s="2" r="C2" t="s">
        <v>60</v>
      </c>
      <c s="2" r="D2" t="s">
        <v>2</v>
      </c>
      <c s="2" r="E2" t="s">
        <v>60</v>
      </c>
    </row>
    <row r="3" spans="1:5">
      <c s="3" r="A3" t="s">
        <v>220</v>
      </c>
      <c s="10" r="B3" t="n">
        <v>0.1</v>
      </c>
      <c s="10" r="C3" t="n">
        <v>0.3</v>
      </c>
      <c s="10" r="D3" t="n">
        <v>0.1</v>
      </c>
      <c s="10" r="E3" t="n">
        <v>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21</v>
      </c>
      <c s="2" r="C1" t="s">
        <v>59</v>
      </c>
      <c s="2" r="E1" t="s">
        <v>1</v>
      </c>
    </row>
    <row r="2" spans="1:6">
      <c s="2" r="C2" t="s">
        <v>2</v>
      </c>
      <c s="2" r="D2" t="s">
        <v>60</v>
      </c>
      <c s="2" r="E2" t="s">
        <v>2</v>
      </c>
      <c s="2" r="F2" t="s">
        <v>60</v>
      </c>
    </row>
    <row r="3" spans="1:6">
      <c s="3" r="A3" t="s">
        <v>222</v>
      </c>
    </row>
    <row r="4" spans="1:6">
      <c s="3" r="A4" t="s">
        <v>223</v>
      </c>
      <c s="3" r="B4" t="s">
        <v>224</v>
      </c>
      <c s="5" r="C4" t="n">
        <v>1449</v>
      </c>
      <c s="5" r="D4" t="n">
        <v>1534</v>
      </c>
      <c s="5" r="E4" t="n">
        <v>1477</v>
      </c>
      <c s="5" r="F4" t="n">
        <v>1373</v>
      </c>
    </row>
    <row r="5" spans="1:6">
      <c s="3" r="A5" t="s">
        <v>225</v>
      </c>
    </row>
    <row r="6" spans="1:6">
      <c s="3" r="A6" t="s">
        <v>223</v>
      </c>
      <c s="5" r="C6" t="n">
        <v>861</v>
      </c>
      <c s="5" r="D6" t="n">
        <v>1084</v>
      </c>
      <c s="5" r="E6" t="n">
        <v>996</v>
      </c>
      <c s="5" r="F6" t="n">
        <v>1073</v>
      </c>
    </row>
    <row r="7" spans="1:6">
      <c s="3" r="A7" t="s">
        <v>75</v>
      </c>
      <c s="7" r="C7" t="n">
        <v>61484</v>
      </c>
      <c s="7" r="D7" t="n">
        <v>45540</v>
      </c>
      <c s="7" r="E7" t="n">
        <v>56048</v>
      </c>
      <c s="7" r="F7" t="n">
        <v>40962</v>
      </c>
    </row>
    <row r="8" spans="1:6">
      <c s="3" r="A8" t="s">
        <v>86</v>
      </c>
      <c s="5" r="C8" t="n">
        <v>-55</v>
      </c>
      <c s="5" r="D8" t="n">
        <v>-231</v>
      </c>
      <c s="5" r="E8" t="n">
        <v>-1007</v>
      </c>
      <c s="5" r="F8" t="n">
        <v>-559</v>
      </c>
    </row>
    <row r="9" spans="1:6">
      <c s="3" r="A9" t="s">
        <v>226</v>
      </c>
      <c s="7" r="C9" t="n">
        <v>61539</v>
      </c>
      <c s="7" r="D9" t="n">
        <v>45771</v>
      </c>
      <c s="7" r="E9" t="n">
        <v>57055</v>
      </c>
      <c s="7" r="F9" t="n">
        <v>41521</v>
      </c>
    </row>
    <row r="10" spans="1:6">
      <c s="3" r="A10" t="s">
        <v>227</v>
      </c>
      <c s="5" r="C10" t="n">
        <v>64669</v>
      </c>
      <c s="5" r="D10" t="n">
        <v>64443</v>
      </c>
      <c s="5" r="E10" t="n">
        <v>64747</v>
      </c>
      <c s="5" r="F10" t="n">
        <v>64195</v>
      </c>
    </row>
    <row r="11" spans="1:6">
      <c s="3" r="A11" t="s">
        <v>223</v>
      </c>
      <c s="5" r="C11" t="n">
        <v>2310</v>
      </c>
      <c s="5" r="D11" t="n">
        <v>2618</v>
      </c>
      <c s="5" r="E11" t="n">
        <v>2473</v>
      </c>
      <c s="5" r="F11" t="n">
        <v>2446</v>
      </c>
    </row>
    <row r="12" spans="1:6">
      <c s="3" r="A12" t="s">
        <v>228</v>
      </c>
      <c s="5" r="C12" t="n">
        <v>66979</v>
      </c>
      <c s="5" r="D12" t="n">
        <v>67061</v>
      </c>
      <c s="5" r="E12" t="n">
        <v>67220</v>
      </c>
      <c s="5" r="F12" t="n">
        <v>66641</v>
      </c>
    </row>
    <row r="13" spans="1:6">
      <c s="3" r="A13" t="s">
        <v>229</v>
      </c>
      <c s="8" r="C13" t="n">
        <v>0.95</v>
      </c>
      <c s="8" r="D13" t="n">
        <v>0.71</v>
      </c>
      <c s="8" r="E13" t="n">
        <v>0.88</v>
      </c>
      <c s="8" r="F13" t="n">
        <v>0.65</v>
      </c>
    </row>
    <row r="14" spans="1:6">
      <c s="3" r="A14" t="s">
        <v>230</v>
      </c>
      <c s="8" r="C14" t="n">
        <v>0.92</v>
      </c>
      <c s="8" r="D14" t="n">
        <v>0.68</v>
      </c>
      <c s="8" r="E14" t="n">
        <v>0.85</v>
      </c>
      <c s="8" r="F14" t="n">
        <v>0.62</v>
      </c>
    </row>
    <row r="15" spans="1:6">
      <c r="A15" t="n"/>
    </row>
    <row r="16" spans="1:6">
      <c s="3" r="A16" t="s">
        <v>224</v>
      </c>
      <c s="3" r="B16" t="s">
        <v>231</v>
      </c>
    </row>
  </sheetData>
  <mergeCells count="5">
    <mergeCell ref="A1:B2"/>
    <mergeCell ref="C1:D1"/>
    <mergeCell ref="E1:F1"/>
    <mergeCell ref="A15:E15"/>
    <mergeCell ref="B16:E1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32</v>
      </c>
      <c s="2" r="B1" t="s">
        <v>1</v>
      </c>
    </row>
    <row r="2" spans="1:2">
      <c s="2" r="B2" t="s">
        <v>233</v>
      </c>
    </row>
    <row r="3" spans="1:2">
      <c s="3" r="A3" t="s">
        <v>222</v>
      </c>
    </row>
    <row r="4" spans="1:2">
      <c s="3" r="A4" t="s">
        <v>234</v>
      </c>
      <c s="9" r="B4" t="n">
        <v>1.4</v>
      </c>
    </row>
    <row r="5" spans="1:2">
      <c s="3" r="A5" t="s">
        <v>235</v>
      </c>
      <c s="3" r="B5" t="s">
        <v>236</v>
      </c>
    </row>
    <row r="6" spans="1:2">
      <c s="3" r="A6" t="s">
        <v>225</v>
      </c>
    </row>
    <row r="7" spans="1:2">
      <c s="3" r="A7" t="s">
        <v>234</v>
      </c>
      <c s="9" r="B7" t="n">
        <v>10.6</v>
      </c>
    </row>
    <row r="8" spans="1:2">
      <c s="3" r="A8" t="s">
        <v>235</v>
      </c>
      <c s="3" r="B8"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8</v>
      </c>
      <c s="2" r="B1" t="s">
        <v>59</v>
      </c>
      <c s="2" r="D1" t="s">
        <v>1</v>
      </c>
    </row>
    <row r="2" spans="1:5">
      <c s="2" r="B2" t="s">
        <v>2</v>
      </c>
      <c s="2" r="C2" t="s">
        <v>60</v>
      </c>
      <c s="2" r="D2" t="s">
        <v>2</v>
      </c>
      <c s="2" r="E2" t="s">
        <v>60</v>
      </c>
    </row>
    <row r="3" spans="1:5">
      <c s="3" r="A3" t="s">
        <v>222</v>
      </c>
    </row>
    <row r="4" spans="1:5">
      <c s="3" r="A4" t="s">
        <v>239</v>
      </c>
      <c s="7" r="B4" t="n">
        <v>112</v>
      </c>
      <c s="7" r="C4" t="n">
        <v>114</v>
      </c>
      <c s="7" r="D4" t="n">
        <v>202</v>
      </c>
      <c s="7" r="E4" t="n">
        <v>224</v>
      </c>
    </row>
    <row r="5" spans="1:5">
      <c s="3" r="A5" t="s">
        <v>225</v>
      </c>
    </row>
    <row r="6" spans="1:5">
      <c s="3" r="A6" t="s">
        <v>239</v>
      </c>
      <c s="5" r="B6" t="n">
        <v>1551</v>
      </c>
      <c s="5" r="C6" t="n">
        <v>1401</v>
      </c>
      <c s="5" r="D6" t="n">
        <v>2979</v>
      </c>
      <c s="5" r="E6" t="n">
        <v>2558</v>
      </c>
    </row>
    <row r="7" spans="1:5">
      <c s="3" r="A7" t="s">
        <v>239</v>
      </c>
      <c s="5" r="B7" t="n">
        <v>1663</v>
      </c>
      <c s="5" r="C7" t="n">
        <v>1515</v>
      </c>
      <c s="5" r="D7" t="n">
        <v>3181</v>
      </c>
      <c s="5" r="E7" t="n">
        <v>2782</v>
      </c>
    </row>
    <row r="8" spans="1:5">
      <c s="3" r="A8" t="s">
        <v>240</v>
      </c>
      <c s="5" r="B8" t="n">
        <v>481</v>
      </c>
      <c s="5" r="C8" t="n">
        <v>543</v>
      </c>
      <c s="5" r="D8" t="n">
        <v>1042</v>
      </c>
      <c s="5" r="E8" t="n">
        <v>1024</v>
      </c>
    </row>
    <row r="9" spans="1:5">
      <c s="3" r="A9" t="s">
        <v>241</v>
      </c>
      <c s="7" r="B9" t="n">
        <v>1182</v>
      </c>
      <c s="7" r="C9" t="n">
        <v>972</v>
      </c>
      <c s="7" r="D9" t="n">
        <v>2139</v>
      </c>
      <c s="7" r="E9" t="n">
        <v>17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2</v>
      </c>
      <c s="2" r="B1" t="s">
        <v>59</v>
      </c>
      <c s="2" r="D1" t="s">
        <v>1</v>
      </c>
    </row>
    <row r="2" spans="1:5">
      <c s="2" r="B2" t="s">
        <v>2</v>
      </c>
      <c s="2" r="C2" t="s">
        <v>60</v>
      </c>
      <c s="2" r="D2" t="s">
        <v>2</v>
      </c>
      <c s="2" r="E2" t="s">
        <v>60</v>
      </c>
    </row>
    <row r="3" spans="1:5">
      <c s="3" r="A3" t="s">
        <v>243</v>
      </c>
    </row>
    <row r="4" spans="1:5">
      <c s="3" r="A4" t="s">
        <v>239</v>
      </c>
      <c s="7" r="B4" t="n">
        <v>588</v>
      </c>
      <c s="7" r="C4" t="n">
        <v>500</v>
      </c>
      <c s="7" r="D4" t="n">
        <v>1195</v>
      </c>
      <c s="7" r="E4" t="n">
        <v>817</v>
      </c>
    </row>
    <row r="5" spans="1:5">
      <c s="3" r="A5" t="s">
        <v>244</v>
      </c>
    </row>
    <row r="6" spans="1:5">
      <c s="3" r="A6" t="s">
        <v>239</v>
      </c>
      <c s="5" r="B6" t="n">
        <v>92</v>
      </c>
      <c s="5" r="C6" t="n">
        <v>106</v>
      </c>
      <c s="5" r="D6" t="n">
        <v>319</v>
      </c>
      <c s="5" r="E6" t="n">
        <v>169</v>
      </c>
    </row>
    <row r="7" spans="1:5">
      <c s="3" r="A7" t="s">
        <v>245</v>
      </c>
    </row>
    <row r="8" spans="1:5">
      <c s="3" r="A8" t="s">
        <v>239</v>
      </c>
      <c s="5" r="B8" t="n">
        <v>983</v>
      </c>
      <c s="5" r="C8" t="n">
        <v>909</v>
      </c>
      <c s="5" r="D8" t="n">
        <v>1667</v>
      </c>
      <c s="5" r="E8" t="n">
        <v>1796</v>
      </c>
    </row>
    <row r="9" spans="1:5">
      <c s="3" r="A9" t="s">
        <v>239</v>
      </c>
      <c s="7" r="B9" t="n">
        <v>1663</v>
      </c>
      <c s="7" r="C9" t="n">
        <v>1515</v>
      </c>
      <c s="7" r="D9" t="n">
        <v>3181</v>
      </c>
      <c s="7" r="E9" t="n">
        <v>27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246</v>
      </c>
      <c s="2" r="B1" t="s">
        <v>1</v>
      </c>
    </row>
    <row r="2" spans="1:2">
      <c s="2" r="B2" t="s">
        <v>247</v>
      </c>
    </row>
    <row r="3" spans="1:2">
      <c s="3" r="A3" t="s">
        <v>248</v>
      </c>
      <c s="5" r="B3" t="n">
        <v>3345146</v>
      </c>
    </row>
    <row r="4" spans="1:2">
      <c s="3" r="A4" t="s">
        <v>249</v>
      </c>
      <c s="8" r="B4" t="n">
        <v>2.93</v>
      </c>
    </row>
    <row r="5" spans="1:2">
      <c s="3" r="A5" t="s">
        <v>250</v>
      </c>
      <c s="5" r="B5" t="n">
        <v>0</v>
      </c>
    </row>
    <row r="6" spans="1:2">
      <c s="3" r="A6" t="s">
        <v>251</v>
      </c>
      <c s="5" r="B6" t="n">
        <v>-108390</v>
      </c>
    </row>
    <row r="7" spans="1:2">
      <c s="3" r="A7" t="s">
        <v>252</v>
      </c>
      <c s="5" r="B7" t="n">
        <v>-57157</v>
      </c>
    </row>
    <row r="8" spans="1:2">
      <c s="3" r="A8" t="s">
        <v>253</v>
      </c>
      <c s="8" r="B8" t="n">
        <v>7.94</v>
      </c>
    </row>
    <row r="9" spans="1:2">
      <c s="3" r="A9" t="s">
        <v>254</v>
      </c>
      <c s="5" r="B9" t="n">
        <v>3179599</v>
      </c>
    </row>
    <row r="10" spans="1:2">
      <c s="3" r="A10" t="s">
        <v>255</v>
      </c>
      <c s="8" r="B10" t="n">
        <v>2.77</v>
      </c>
    </row>
    <row r="11" spans="1:2">
      <c s="3" r="A11" t="s">
        <v>256</v>
      </c>
      <c s="3" r="B11" t="s">
        <v>257</v>
      </c>
    </row>
    <row r="12" spans="1:2">
      <c s="3" r="A12" t="s">
        <v>258</v>
      </c>
      <c s="7" r="B12" t="n">
        <v>14605</v>
      </c>
    </row>
    <row r="13" spans="1:2">
      <c s="3" r="A13" t="s">
        <v>259</v>
      </c>
      <c s="5" r="B13" t="n">
        <v>3102964</v>
      </c>
    </row>
    <row r="14" spans="1:2">
      <c s="3" r="A14" t="s">
        <v>260</v>
      </c>
      <c s="8" r="B14" t="n">
        <v>2.77</v>
      </c>
    </row>
    <row r="15" spans="1:2">
      <c s="3" r="A15" t="s">
        <v>261</v>
      </c>
      <c s="3" r="B15" t="s">
        <v>257</v>
      </c>
    </row>
    <row r="16" spans="1:2">
      <c s="3" r="A16" t="s">
        <v>262</v>
      </c>
      <c s="7" r="B16" t="n">
        <v>14240</v>
      </c>
    </row>
    <row r="17" spans="1:2">
      <c s="3" r="A17" t="s">
        <v>263</v>
      </c>
      <c s="5" r="B17" t="n">
        <v>2234699</v>
      </c>
    </row>
    <row r="18" spans="1:2">
      <c s="3" r="A18" t="s">
        <v>264</v>
      </c>
      <c s="8" r="B18" t="n">
        <v>2.84</v>
      </c>
    </row>
    <row r="19" spans="1:2">
      <c s="3" r="A19" t="s">
        <v>265</v>
      </c>
      <c s="3" r="B19" t="s">
        <v>266</v>
      </c>
    </row>
    <row r="20" spans="1:2">
      <c s="3" r="A20" t="s">
        <v>267</v>
      </c>
      <c s="7" r="B20" t="n">
        <v>100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r="A1" t="s">
        <v>268</v>
      </c>
      <c s="2" r="B1" t="s">
        <v>1</v>
      </c>
    </row>
    <row r="2" spans="1:2">
      <c s="2" r="B2" t="s">
        <v>269</v>
      </c>
    </row>
    <row r="3" spans="1:2">
      <c s="3" r="A3" t="s">
        <v>270</v>
      </c>
      <c s="5" r="B3" t="n">
        <v>2342052</v>
      </c>
    </row>
    <row r="4" spans="1:2">
      <c s="3" r="A4" t="s">
        <v>271</v>
      </c>
      <c s="8" r="B4" t="n">
        <v>5.62</v>
      </c>
    </row>
    <row r="5" spans="1:2">
      <c s="3" r="A5" t="s">
        <v>272</v>
      </c>
      <c s="5" r="B5" t="n">
        <v>810567</v>
      </c>
    </row>
    <row r="6" spans="1:2">
      <c s="3" r="A6" t="s">
        <v>273</v>
      </c>
      <c s="8" r="B6" t="n">
        <v>9.43</v>
      </c>
    </row>
    <row r="7" spans="1:2">
      <c s="3" r="A7" t="s">
        <v>274</v>
      </c>
      <c s="5" r="B7" t="n">
        <v>-877862</v>
      </c>
    </row>
    <row r="8" spans="1:2">
      <c s="3" r="A8" t="s">
        <v>275</v>
      </c>
      <c s="8" r="B8" t="n">
        <v>5.19</v>
      </c>
    </row>
    <row r="9" spans="1:2">
      <c s="3" r="A9" t="s">
        <v>276</v>
      </c>
      <c s="5" r="B9" t="n">
        <v>-221503</v>
      </c>
    </row>
    <row r="10" spans="1:2">
      <c s="3" r="A10" t="s">
        <v>253</v>
      </c>
      <c s="8" r="B10" t="n">
        <v>9.24</v>
      </c>
    </row>
    <row r="11" spans="1:2">
      <c s="3" r="A11" t="s">
        <v>277</v>
      </c>
      <c s="5" r="B11" t="n">
        <v>2053254</v>
      </c>
    </row>
    <row r="12" spans="1:2">
      <c s="3" r="A12" t="s">
        <v>278</v>
      </c>
      <c s="8" r="B12" t="n">
        <v>6.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279</v>
      </c>
      <c s="2" r="B1" t="s">
        <v>280</v>
      </c>
      <c s="2" r="C1" t="s">
        <v>233</v>
      </c>
      <c s="2" r="D1" t="s">
        <v>216</v>
      </c>
      <c s="2" r="E1" t="s">
        <v>281</v>
      </c>
      <c s="2" r="F1" t="s">
        <v>282</v>
      </c>
    </row>
    <row r="2" spans="1:6">
      <c s="3" r="A2" t="s">
        <v>283</v>
      </c>
    </row>
    <row r="3" spans="1:6">
      <c s="3" r="A3" t="s">
        <v>284</v>
      </c>
      <c s="3" r="E3" t="s">
        <v>285</v>
      </c>
    </row>
    <row r="4" spans="1:6">
      <c s="3" r="A4" t="s">
        <v>286</v>
      </c>
    </row>
    <row r="5" spans="1:6">
      <c s="3" r="A5" t="s">
        <v>284</v>
      </c>
      <c s="3" r="E5" t="s">
        <v>287</v>
      </c>
    </row>
    <row r="6" spans="1:6">
      <c s="3" r="A6" t="s">
        <v>288</v>
      </c>
    </row>
    <row r="7" spans="1:6">
      <c s="3" r="A7" t="s">
        <v>289</v>
      </c>
      <c s="7" r="E7" t="n">
        <v>5200</v>
      </c>
    </row>
    <row r="8" spans="1:6">
      <c s="3" r="A8" t="s">
        <v>290</v>
      </c>
    </row>
    <row r="9" spans="1:6">
      <c s="3" r="A9" t="s">
        <v>289</v>
      </c>
      <c s="5" r="E9" t="n">
        <v>1100</v>
      </c>
    </row>
    <row r="10" spans="1:6">
      <c s="3" r="A10" t="s">
        <v>189</v>
      </c>
    </row>
    <row r="11" spans="1:6">
      <c s="3" r="A11" t="s">
        <v>291</v>
      </c>
      <c s="7" r="B11" t="n">
        <v>142500</v>
      </c>
    </row>
    <row r="12" spans="1:6">
      <c s="3" r="A12" t="s">
        <v>292</v>
      </c>
      <c s="5" r="B12" t="n">
        <v>48</v>
      </c>
    </row>
    <row r="13" spans="1:6">
      <c s="3" r="A13" t="s">
        <v>293</v>
      </c>
      <c s="5" r="E13" t="n">
        <v>35500</v>
      </c>
    </row>
    <row r="14" spans="1:6">
      <c s="3" r="A14" t="s">
        <v>41</v>
      </c>
      <c s="7" r="B14" t="n">
        <v>16042</v>
      </c>
      <c s="5" r="E14" t="n">
        <v>16000</v>
      </c>
    </row>
    <row r="15" spans="1:6">
      <c s="3" r="A15" t="s">
        <v>294</v>
      </c>
    </row>
    <row r="16" spans="1:6">
      <c s="3" r="A16" t="s">
        <v>295</v>
      </c>
      <c s="7" r="F16" t="n">
        <v>1500</v>
      </c>
    </row>
    <row r="17" spans="1:6">
      <c s="3" r="A17" t="s">
        <v>296</v>
      </c>
    </row>
    <row r="18" spans="1:6">
      <c s="3" r="A18" t="s">
        <v>297</v>
      </c>
      <c s="7" r="D18" t="n">
        <v>1900</v>
      </c>
    </row>
    <row r="19" spans="1:6">
      <c s="3" r="A19" t="s">
        <v>298</v>
      </c>
    </row>
    <row r="20" spans="1:6">
      <c s="3" r="A20" t="s">
        <v>299</v>
      </c>
      <c s="5" r="D20" t="n">
        <v>3400</v>
      </c>
    </row>
    <row r="21" spans="1:6">
      <c s="3" r="A21" t="s">
        <v>300</v>
      </c>
      <c s="7" r="D21" t="n">
        <v>1500</v>
      </c>
    </row>
    <row r="22" spans="1:6">
      <c s="3" r="A22" t="s">
        <v>301</v>
      </c>
      <c s="7" r="C22" t="n">
        <v>-200</v>
      </c>
    </row>
    <row r="23" spans="1:6">
      <c s="3" r="A23" t="s">
        <v>41</v>
      </c>
      <c s="7" r="C23" t="n">
        <v>76956</v>
      </c>
      <c s="7" r="E23" t="n">
        <v>770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v>
      </c>
      <c s="2" r="B1" t="s">
        <v>59</v>
      </c>
      <c s="2" r="D1" t="s">
        <v>1</v>
      </c>
    </row>
    <row r="2" spans="1:5">
      <c s="2" r="B2" t="s">
        <v>2</v>
      </c>
      <c s="2" r="C2" t="s">
        <v>60</v>
      </c>
      <c s="2" r="D2" t="s">
        <v>2</v>
      </c>
      <c s="2" r="E2" t="s">
        <v>60</v>
      </c>
    </row>
    <row r="3" spans="1:5">
      <c s="3" r="A3" t="s">
        <v>75</v>
      </c>
      <c s="7" r="B3" t="n">
        <v>61484</v>
      </c>
      <c s="7" r="C3" t="n">
        <v>45540</v>
      </c>
      <c s="7" r="D3" t="n">
        <v>56048</v>
      </c>
      <c s="7" r="E3" t="n">
        <v>40962</v>
      </c>
    </row>
    <row r="4" spans="1:5">
      <c s="3" r="A4" t="s">
        <v>84</v>
      </c>
      <c s="5" r="B4" t="n">
        <v>79</v>
      </c>
      <c s="5" r="C4" t="n">
        <v>-412</v>
      </c>
      <c s="5" r="D4" t="n">
        <v>237</v>
      </c>
      <c s="5" r="E4" t="n">
        <v>-352</v>
      </c>
    </row>
    <row r="5" spans="1:5">
      <c s="3" r="A5" t="s">
        <v>85</v>
      </c>
      <c s="5" r="B5" t="n">
        <v>61563</v>
      </c>
      <c s="5" r="C5" t="n">
        <v>45128</v>
      </c>
      <c s="5" r="D5" t="n">
        <v>56285</v>
      </c>
      <c s="5" r="E5" t="n">
        <v>40610</v>
      </c>
    </row>
    <row r="6" spans="1:5">
      <c s="3" r="A6" t="s">
        <v>86</v>
      </c>
      <c s="7" r="B6" t="n">
        <v>-55</v>
      </c>
      <c s="5" r="C6" t="n">
        <v>-231</v>
      </c>
      <c s="5" r="D6" t="n">
        <v>-1007</v>
      </c>
      <c s="5" r="E6" t="n">
        <v>-559</v>
      </c>
    </row>
    <row r="7" spans="1:5">
      <c s="3" r="A7" t="s">
        <v>87</v>
      </c>
      <c s="3" r="B7" t="s">
        <v>36</v>
      </c>
      <c s="5" r="C7" t="n">
        <v>-170</v>
      </c>
      <c s="5" r="D7" t="n">
        <v>87</v>
      </c>
      <c s="5" r="E7" t="n">
        <v>-129</v>
      </c>
    </row>
    <row r="8" spans="1:5">
      <c s="3" r="A8" t="s">
        <v>88</v>
      </c>
      <c s="7" r="B8" t="n">
        <v>-55</v>
      </c>
      <c s="5" r="C8" t="n">
        <v>-401</v>
      </c>
      <c s="5" r="D8" t="n">
        <v>-920</v>
      </c>
      <c s="5" r="E8" t="n">
        <v>-688</v>
      </c>
    </row>
    <row r="9" spans="1:5">
      <c s="3" r="A9" t="s">
        <v>89</v>
      </c>
      <c s="7" r="B9" t="n">
        <v>61618</v>
      </c>
      <c s="7" r="C9" t="n">
        <v>45529</v>
      </c>
      <c s="7" r="D9" t="n">
        <v>57205</v>
      </c>
      <c s="7" r="E9" t="n">
        <v>412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1"/>
  </cols>
  <sheetData>
    <row r="1" spans="1:2">
      <c s="1" r="A1" t="s">
        <v>302</v>
      </c>
      <c s="2" r="B1" t="s">
        <v>280</v>
      </c>
    </row>
    <row r="2" spans="1:2">
      <c s="3" r="A2" t="s">
        <v>189</v>
      </c>
    </row>
    <row r="3" spans="1:2">
      <c s="3" r="A3" t="s">
        <v>303</v>
      </c>
      <c s="7" r="B3" t="n">
        <v>126268</v>
      </c>
    </row>
    <row r="4" spans="1:2">
      <c s="3" r="A4" t="s">
        <v>304</v>
      </c>
      <c s="5" r="B4" t="n">
        <v>41827</v>
      </c>
    </row>
    <row r="5" spans="1:2">
      <c s="3" r="A5" t="s">
        <v>41</v>
      </c>
      <c s="5" r="B5" t="n">
        <v>16042</v>
      </c>
    </row>
    <row r="6" spans="1:2">
      <c s="3" r="A6" t="s">
        <v>305</v>
      </c>
      <c s="5" r="B6" t="n">
        <v>105079</v>
      </c>
    </row>
    <row r="7" spans="1:2">
      <c s="3" r="A7" t="s">
        <v>43</v>
      </c>
      <c s="5" r="B7" t="n">
        <v>131</v>
      </c>
    </row>
    <row r="8" spans="1:2">
      <c s="3" r="A8" t="s">
        <v>306</v>
      </c>
      <c s="5" r="B8" t="n">
        <v>289085</v>
      </c>
    </row>
    <row r="9" spans="1:2">
      <c s="3" r="A9" t="s">
        <v>307</v>
      </c>
      <c s="5" r="B9" t="n">
        <v>104513</v>
      </c>
    </row>
    <row r="10" spans="1:2">
      <c s="3" r="A10" t="s">
        <v>51</v>
      </c>
      <c s="5" r="B10" t="n">
        <v>42048</v>
      </c>
    </row>
    <row r="11" spans="1:2">
      <c s="3" r="A11" t="s">
        <v>308</v>
      </c>
      <c s="5" r="B11" t="n">
        <v>24</v>
      </c>
    </row>
    <row r="12" spans="1:2">
      <c s="3" r="A12" t="s">
        <v>309</v>
      </c>
      <c s="5" r="B12" t="n">
        <v>146585</v>
      </c>
    </row>
    <row r="13" spans="1:2">
      <c s="3" r="A13" t="s">
        <v>310</v>
      </c>
      <c s="7" r="B13" t="n">
        <v>142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11</v>
      </c>
      <c s="2" r="B1" t="s">
        <v>2</v>
      </c>
      <c s="2" r="C1" t="s">
        <v>31</v>
      </c>
    </row>
    <row r="2" spans="1:3">
      <c s="3" r="A2" t="s">
        <v>312</v>
      </c>
      <c s="7" r="B2" t="n">
        <v>49877</v>
      </c>
      <c s="7" r="C2" t="n">
        <v>43254</v>
      </c>
    </row>
    <row r="3" spans="1:3">
      <c s="3" r="A3" t="s">
        <v>313</v>
      </c>
      <c s="5" r="B3" t="n">
        <v>11175</v>
      </c>
      <c s="5" r="C3" t="n">
        <v>16020</v>
      </c>
    </row>
    <row r="4" spans="1:3">
      <c s="3" r="A4" t="s">
        <v>314</v>
      </c>
      <c s="5" r="B4" t="n">
        <v>33957</v>
      </c>
      <c s="5" r="C4" t="n">
        <v>33889</v>
      </c>
    </row>
    <row r="5" spans="1:3">
      <c s="3" r="A5" t="s">
        <v>315</v>
      </c>
      <c s="7" r="B5" t="n">
        <v>95009</v>
      </c>
      <c s="7" r="C5" t="n">
        <v>931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s="1" r="A1" t="s">
        <v>316</v>
      </c>
      <c s="2" r="B1" t="s">
        <v>233</v>
      </c>
    </row>
    <row r="2" spans="1:2">
      <c s="3" r="A2" t="s">
        <v>317</v>
      </c>
    </row>
    <row r="3" spans="1:2">
      <c s="3" r="A3" t="s">
        <v>318</v>
      </c>
      <c s="9" r="B3" t="n">
        <v>71.09999999999999</v>
      </c>
    </row>
    <row r="4" spans="1:2">
      <c s="3" r="A4" t="s">
        <v>319</v>
      </c>
      <c s="10" r="B4" t="n">
        <v>0.9</v>
      </c>
    </row>
    <row r="5" spans="1:2">
      <c s="3" r="A5" t="s">
        <v>320</v>
      </c>
      <c s="10" r="B5" t="n">
        <v>1.5</v>
      </c>
    </row>
    <row r="6" spans="1:2">
      <c s="3" r="A6" t="s">
        <v>321</v>
      </c>
      <c s="10" r="B6" t="n">
        <v>1.3</v>
      </c>
    </row>
    <row r="7" spans="1:2">
      <c s="3" r="A7" t="s">
        <v>322</v>
      </c>
      <c s="10" r="B7" t="n">
        <v>0.7</v>
      </c>
    </row>
    <row r="8" spans="1:2">
      <c s="3" r="A8" t="s">
        <v>323</v>
      </c>
      <c s="10" r="B8" t="n">
        <v>0.6</v>
      </c>
    </row>
    <row r="9" spans="1:2">
      <c s="3" r="A9" t="s">
        <v>324</v>
      </c>
      <c s="9" r="B9" t="n">
        <v>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80"/>
    <col customWidth="1" max="3" min="3" width="4"/>
  </cols>
  <sheetData>
    <row r="1" spans="1:3">
      <c s="1" r="A1" t="s">
        <v>325</v>
      </c>
      <c s="2" r="B1" t="s">
        <v>1</v>
      </c>
    </row>
    <row r="2" spans="1:3">
      <c s="2" r="B2" t="s">
        <v>233</v>
      </c>
    </row>
    <row r="3" spans="1:3">
      <c s="3" r="A3" t="s">
        <v>326</v>
      </c>
    </row>
    <row r="4" spans="1:3">
      <c s="3" r="A4" t="s">
        <v>327</v>
      </c>
      <c s="7" r="B4" t="n">
        <v>17582</v>
      </c>
    </row>
    <row r="5" spans="1:3">
      <c s="3" r="A5" t="s">
        <v>109</v>
      </c>
      <c s="5" r="B5" t="n">
        <v>-141</v>
      </c>
    </row>
    <row r="6" spans="1:3">
      <c s="3" r="A6" t="s">
        <v>327</v>
      </c>
      <c s="5" r="B6" t="n">
        <v>17441</v>
      </c>
    </row>
    <row r="7" spans="1:3">
      <c s="3" r="A7" t="s">
        <v>317</v>
      </c>
    </row>
    <row r="8" spans="1:3">
      <c s="3" r="A8" t="s">
        <v>327</v>
      </c>
      <c s="7" r="B8" t="n">
        <v>59515</v>
      </c>
      <c s="3" r="C8" t="s">
        <v>224</v>
      </c>
    </row>
    <row r="9" spans="1:3">
      <c s="3" r="A9" t="s">
        <v>109</v>
      </c>
      <c s="3" r="B9" t="s">
        <v>36</v>
      </c>
      <c s="3" r="C9" t="s">
        <v>224</v>
      </c>
    </row>
    <row r="10" spans="1:3">
      <c s="3" r="A10" t="s">
        <v>327</v>
      </c>
      <c s="7" r="B10" t="n">
        <v>59515</v>
      </c>
      <c s="3" r="C10" t="s">
        <v>224</v>
      </c>
    </row>
    <row r="11" spans="1:3">
      <c s="3" r="A11" t="s">
        <v>327</v>
      </c>
      <c s="5" r="B11" t="n">
        <v>77097</v>
      </c>
    </row>
    <row r="12" spans="1:3">
      <c s="3" r="A12" t="s">
        <v>109</v>
      </c>
      <c s="5" r="B12" t="n">
        <v>-141</v>
      </c>
    </row>
    <row r="13" spans="1:3">
      <c s="3" r="A13" t="s">
        <v>327</v>
      </c>
      <c s="7" r="B13" t="n">
        <v>76956</v>
      </c>
    </row>
    <row r="14" spans="1:3">
      <c r="A14" t="n"/>
    </row>
    <row r="15" spans="1:3">
      <c s="3" r="A15" t="s">
        <v>224</v>
      </c>
      <c s="3" r="B15" t="s">
        <v>328</v>
      </c>
    </row>
  </sheetData>
  <mergeCells count="5">
    <mergeCell ref="A1:A2"/>
    <mergeCell ref="B1:C1"/>
    <mergeCell ref="B2:C2"/>
    <mergeCell ref="A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329</v>
      </c>
      <c s="2" r="B1" t="s">
        <v>1</v>
      </c>
    </row>
    <row r="2" spans="1:3">
      <c s="2" r="B2" t="s">
        <v>2</v>
      </c>
      <c s="2" r="C2" t="s">
        <v>31</v>
      </c>
    </row>
    <row r="3" spans="1:3">
      <c s="3" r="A3" t="s">
        <v>330</v>
      </c>
    </row>
    <row r="4" spans="1:3">
      <c s="3" r="A4" t="s">
        <v>331</v>
      </c>
      <c s="3" r="B4" t="s">
        <v>332</v>
      </c>
    </row>
    <row r="5" spans="1:3">
      <c s="3" r="A5" t="s">
        <v>333</v>
      </c>
    </row>
    <row r="6" spans="1:3">
      <c s="3" r="A6" t="s">
        <v>331</v>
      </c>
      <c s="3" r="B6" t="s">
        <v>334</v>
      </c>
    </row>
    <row r="7" spans="1:3">
      <c s="3" r="A7" t="s">
        <v>335</v>
      </c>
    </row>
    <row r="8" spans="1:3">
      <c s="3" r="A8" t="s">
        <v>336</v>
      </c>
      <c s="7" r="B8" t="n">
        <v>7420</v>
      </c>
      <c s="7" r="C8" t="n">
        <v>7420</v>
      </c>
    </row>
    <row r="9" spans="1:3">
      <c s="3" r="A9" t="s">
        <v>337</v>
      </c>
      <c s="5" r="B9" t="n">
        <v>5779</v>
      </c>
      <c s="5" r="C9" t="n">
        <v>5727</v>
      </c>
    </row>
    <row r="10" spans="1:3">
      <c s="3" r="A10" t="s">
        <v>338</v>
      </c>
      <c s="7" r="B10" t="n">
        <v>1641</v>
      </c>
      <c s="5" r="C10" t="n">
        <v>1693</v>
      </c>
    </row>
    <row r="11" spans="1:3">
      <c s="3" r="A11" t="s">
        <v>339</v>
      </c>
    </row>
    <row r="12" spans="1:3">
      <c s="3" r="A12" t="s">
        <v>331</v>
      </c>
      <c s="3" r="B12" t="s">
        <v>266</v>
      </c>
    </row>
    <row r="13" spans="1:3">
      <c s="3" r="A13" t="s">
        <v>340</v>
      </c>
    </row>
    <row r="14" spans="1:3">
      <c s="3" r="A14" t="s">
        <v>331</v>
      </c>
      <c s="3" r="B14" t="s">
        <v>341</v>
      </c>
    </row>
    <row r="15" spans="1:3">
      <c s="3" r="A15" t="s">
        <v>342</v>
      </c>
    </row>
    <row r="16" spans="1:3">
      <c s="3" r="A16" t="s">
        <v>336</v>
      </c>
      <c s="7" r="B16" t="n">
        <v>21144</v>
      </c>
      <c s="5" r="C16" t="n">
        <v>21815</v>
      </c>
    </row>
    <row r="17" spans="1:3">
      <c s="3" r="A17" t="s">
        <v>337</v>
      </c>
      <c s="5" r="B17" t="n">
        <v>15139</v>
      </c>
      <c s="5" r="C17" t="n">
        <v>14595</v>
      </c>
    </row>
    <row r="18" spans="1:3">
      <c s="3" r="A18" t="s">
        <v>338</v>
      </c>
      <c s="7" r="B18" t="n">
        <v>6005</v>
      </c>
      <c s="5" r="C18" t="n">
        <v>7220</v>
      </c>
    </row>
    <row r="19" spans="1:3">
      <c s="3" r="A19" t="s">
        <v>343</v>
      </c>
    </row>
    <row r="20" spans="1:3">
      <c s="3" r="A20" t="s">
        <v>331</v>
      </c>
      <c s="3" r="B20" t="s">
        <v>344</v>
      </c>
    </row>
    <row r="21" spans="1:3">
      <c s="3" r="A21" t="s">
        <v>345</v>
      </c>
    </row>
    <row r="22" spans="1:3">
      <c s="3" r="A22" t="s">
        <v>331</v>
      </c>
      <c s="3" r="B22" t="s">
        <v>332</v>
      </c>
    </row>
    <row r="23" spans="1:3">
      <c s="3" r="A23" t="s">
        <v>346</v>
      </c>
    </row>
    <row r="24" spans="1:3">
      <c s="3" r="A24" t="s">
        <v>336</v>
      </c>
      <c s="7" r="B24" t="n">
        <v>3665</v>
      </c>
      <c s="5" r="C24" t="n">
        <v>3665</v>
      </c>
    </row>
    <row r="25" spans="1:3">
      <c s="3" r="A25" t="s">
        <v>337</v>
      </c>
      <c s="5" r="B25" t="n">
        <v>2636</v>
      </c>
      <c s="5" r="C25" t="n">
        <v>2597</v>
      </c>
    </row>
    <row r="26" spans="1:3">
      <c s="3" r="A26" t="s">
        <v>338</v>
      </c>
      <c s="5" r="B26" t="n">
        <v>1029</v>
      </c>
      <c s="5" r="C26" t="n">
        <v>1068</v>
      </c>
    </row>
    <row r="27" spans="1:3">
      <c s="3" r="A27" t="s">
        <v>336</v>
      </c>
      <c s="5" r="B27" t="n">
        <v>32229</v>
      </c>
      <c s="5" r="C27" t="n">
        <v>32900</v>
      </c>
    </row>
    <row r="28" spans="1:3">
      <c s="3" r="A28" t="s">
        <v>337</v>
      </c>
      <c s="5" r="B28" t="n">
        <v>23554</v>
      </c>
      <c s="5" r="C28" t="n">
        <v>22919</v>
      </c>
    </row>
    <row r="29" spans="1:3">
      <c s="3" r="A29" t="s">
        <v>338</v>
      </c>
      <c s="5" r="B29" t="n">
        <v>8675</v>
      </c>
      <c s="5" r="C29" t="n">
        <v>9981</v>
      </c>
    </row>
    <row r="30" spans="1:3">
      <c s="3" r="A30" t="s">
        <v>336</v>
      </c>
      <c s="5" r="B30" t="n">
        <v>71261</v>
      </c>
      <c s="5" r="C30" t="n">
        <v>72144</v>
      </c>
    </row>
    <row r="31" spans="1:3">
      <c s="3" r="A31" t="s">
        <v>336</v>
      </c>
      <c s="5" r="B31" t="n">
        <v>103490</v>
      </c>
      <c s="5" r="C31" t="n">
        <v>105044</v>
      </c>
    </row>
    <row r="32" spans="1:3">
      <c s="3" r="A32" t="s">
        <v>338</v>
      </c>
      <c s="7" r="B32" t="n">
        <v>79936</v>
      </c>
      <c s="7" r="C32" t="n">
        <v>821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s="1" r="A1" t="s">
        <v>347</v>
      </c>
      <c s="2" r="B1" t="s">
        <v>59</v>
      </c>
      <c s="2" r="D1" t="s">
        <v>1</v>
      </c>
    </row>
    <row r="2" spans="1:6">
      <c s="2" r="B2" t="s">
        <v>2</v>
      </c>
      <c s="2" r="C2" t="s">
        <v>60</v>
      </c>
      <c s="2" r="D2" t="s">
        <v>2</v>
      </c>
      <c s="2" r="E2" t="s">
        <v>60</v>
      </c>
      <c s="2" r="F2" t="s">
        <v>31</v>
      </c>
    </row>
    <row r="3" spans="1:6">
      <c s="3" r="A3" t="s">
        <v>348</v>
      </c>
    </row>
    <row r="4" spans="1:6">
      <c s="3" r="A4" t="s">
        <v>349</v>
      </c>
      <c s="7" r="B4" t="n">
        <v>-100</v>
      </c>
      <c s="7" r="C4" t="n">
        <v>-100</v>
      </c>
    </row>
    <row r="5" spans="1:6">
      <c s="3" r="A5" t="s">
        <v>350</v>
      </c>
      <c s="3" r="B5" t="s">
        <v>351</v>
      </c>
      <c s="3" r="D5" t="s">
        <v>351</v>
      </c>
    </row>
    <row r="6" spans="1:6">
      <c s="3" r="A6" t="s">
        <v>352</v>
      </c>
      <c s="7" r="B6" t="n">
        <v>1200</v>
      </c>
      <c s="7" r="D6" t="n">
        <v>1200</v>
      </c>
      <c s="7" r="F6" t="n">
        <v>2900</v>
      </c>
    </row>
    <row r="7" spans="1:6">
      <c s="3" r="A7" t="s">
        <v>353</v>
      </c>
      <c s="5" r="B7" t="n">
        <v>1200</v>
      </c>
      <c s="5" r="D7" t="n">
        <v>1200</v>
      </c>
    </row>
    <row r="8" spans="1:6">
      <c s="3" r="A8" t="s">
        <v>354</v>
      </c>
      <c s="5" r="D8" t="n">
        <v>1700</v>
      </c>
    </row>
    <row r="9" spans="1:6">
      <c s="3" r="A9" t="s">
        <v>294</v>
      </c>
    </row>
    <row r="10" spans="1:6">
      <c s="3" r="A10" t="s">
        <v>355</v>
      </c>
      <c s="5" r="B10" t="n">
        <v>1500</v>
      </c>
      <c s="5" r="D10" t="n">
        <v>1500</v>
      </c>
    </row>
    <row r="11" spans="1:6">
      <c s="3" r="A11" t="s">
        <v>355</v>
      </c>
      <c s="7" r="B11" t="n">
        <v>2300</v>
      </c>
      <c s="5" r="D11" t="n">
        <v>2300</v>
      </c>
      <c s="7" r="F11" t="n">
        <v>700</v>
      </c>
    </row>
    <row r="12" spans="1:6">
      <c s="3" r="A12" t="s">
        <v>354</v>
      </c>
      <c s="7" r="D12" t="n">
        <v>1728</v>
      </c>
      <c s="3" r="E12" t="s">
        <v>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s="1" r="A1" t="s">
        <v>356</v>
      </c>
      <c s="2" r="C1" t="s">
        <v>280</v>
      </c>
      <c s="2" r="D1" t="s">
        <v>233</v>
      </c>
      <c s="2" r="E1" t="s">
        <v>281</v>
      </c>
    </row>
    <row r="2" spans="1:5">
      <c s="3" r="A2" t="s">
        <v>357</v>
      </c>
    </row>
    <row r="3" spans="1:5">
      <c s="3" r="A3" t="s">
        <v>358</v>
      </c>
      <c s="7" r="C3" t="n">
        <v>100000</v>
      </c>
    </row>
    <row r="4" spans="1:5">
      <c s="3" r="A4" t="s">
        <v>359</v>
      </c>
    </row>
    <row r="5" spans="1:5">
      <c s="3" r="A5" t="s">
        <v>358</v>
      </c>
      <c s="5" r="C5" t="n">
        <v>200000</v>
      </c>
    </row>
    <row r="6" spans="1:5">
      <c s="3" r="A6" t="s">
        <v>360</v>
      </c>
    </row>
    <row r="7" spans="1:5">
      <c s="3" r="A7" t="s">
        <v>361</v>
      </c>
      <c s="7" r="C7" t="n">
        <v>142500</v>
      </c>
    </row>
    <row r="8" spans="1:5">
      <c s="3" r="A8" t="s">
        <v>362</v>
      </c>
      <c s="3" r="C8" t="s">
        <v>344</v>
      </c>
    </row>
    <row r="9" spans="1:5">
      <c s="3" r="A9" t="s">
        <v>363</v>
      </c>
    </row>
    <row r="10" spans="1:5">
      <c s="3" r="A10" t="s">
        <v>361</v>
      </c>
      <c s="3" r="B10" t="s">
        <v>224</v>
      </c>
      <c s="7" r="D10" t="n">
        <v>124687</v>
      </c>
      <c s="7" r="E10" t="n">
        <v>131813</v>
      </c>
    </row>
    <row r="11" spans="1:5">
      <c s="3" r="A11" t="s">
        <v>364</v>
      </c>
      <c s="5" r="D11" t="n">
        <v>19600</v>
      </c>
    </row>
    <row r="12" spans="1:5">
      <c s="3" r="A12" t="s">
        <v>365</v>
      </c>
      <c s="5" r="D12" t="n">
        <v>21400</v>
      </c>
    </row>
    <row r="13" spans="1:5">
      <c s="3" r="A13" t="s">
        <v>366</v>
      </c>
      <c s="5" r="D13" t="n">
        <v>26700</v>
      </c>
    </row>
    <row r="14" spans="1:5">
      <c s="3" r="A14" t="s">
        <v>367</v>
      </c>
      <c s="7" r="D14" t="n">
        <v>49900</v>
      </c>
    </row>
    <row r="15" spans="1:5">
      <c s="3" r="A15" t="s">
        <v>368</v>
      </c>
    </row>
    <row r="16" spans="1:5">
      <c s="3" r="A16" t="s">
        <v>369</v>
      </c>
      <c s="3" r="D16" t="s">
        <v>370</v>
      </c>
    </row>
    <row r="17" spans="1:5">
      <c s="3" r="A17" t="s">
        <v>371</v>
      </c>
    </row>
    <row r="18" spans="1:5">
      <c s="3" r="A18" t="s">
        <v>369</v>
      </c>
      <c s="3" r="D18" t="s">
        <v>372</v>
      </c>
    </row>
    <row r="19" spans="1:5">
      <c s="3" r="A19" t="s">
        <v>373</v>
      </c>
    </row>
    <row r="20" spans="1:5">
      <c s="3" r="A20" t="s">
        <v>369</v>
      </c>
      <c s="3" r="D20" t="s">
        <v>374</v>
      </c>
    </row>
    <row r="21" spans="1:5">
      <c s="3" r="A21" t="s">
        <v>375</v>
      </c>
    </row>
    <row r="22" spans="1:5">
      <c s="3" r="A22" t="s">
        <v>369</v>
      </c>
      <c s="3" r="D22" t="s">
        <v>376</v>
      </c>
    </row>
    <row r="23" spans="1:5">
      <c s="3" r="A23" t="s">
        <v>377</v>
      </c>
    </row>
    <row r="24" spans="1:5">
      <c s="3" r="A24" t="s">
        <v>378</v>
      </c>
      <c s="7" r="C24" t="n">
        <v>136700</v>
      </c>
    </row>
    <row r="25" spans="1:5">
      <c s="3" r="A25" t="s">
        <v>379</v>
      </c>
      <c s="5" r="D25" t="n">
        <v>20</v>
      </c>
    </row>
    <row r="26" spans="1:5">
      <c s="3" r="A26" t="s">
        <v>380</v>
      </c>
      <c s="3" r="D26" t="s">
        <v>381</v>
      </c>
    </row>
    <row r="27" spans="1:5">
      <c s="3" r="A27" t="s">
        <v>382</v>
      </c>
      <c s="3" r="D27" t="s">
        <v>383</v>
      </c>
    </row>
    <row r="28" spans="1:5">
      <c s="3" r="A28" t="s">
        <v>384</v>
      </c>
      <c s="3" r="D28" t="s">
        <v>385</v>
      </c>
    </row>
    <row r="29" spans="1:5">
      <c s="3" r="A29" t="s">
        <v>386</v>
      </c>
      <c s="7" r="D29" t="n">
        <v>42750</v>
      </c>
    </row>
    <row r="30" spans="1:5">
      <c s="3" r="A30" t="s">
        <v>387</v>
      </c>
      <c s="7" r="D30" t="n">
        <v>7100</v>
      </c>
    </row>
    <row r="31" spans="1:5">
      <c r="A31" t="n"/>
    </row>
    <row r="32" spans="1:5">
      <c s="3" r="A32" t="s">
        <v>224</v>
      </c>
      <c s="3" r="B32" t="s">
        <v>388</v>
      </c>
    </row>
  </sheetData>
  <mergeCells count="3">
    <mergeCell ref="A1:B1"/>
    <mergeCell ref="A31:D31"/>
    <mergeCell ref="B32:D3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s="1" r="A1" t="s">
        <v>389</v>
      </c>
      <c s="2" r="C1" t="s">
        <v>2</v>
      </c>
      <c s="2" r="D1" t="s">
        <v>31</v>
      </c>
    </row>
    <row r="2" spans="1:4">
      <c s="3" r="A2" t="s">
        <v>363</v>
      </c>
    </row>
    <row r="3" spans="1:4">
      <c s="3" r="A3" t="s">
        <v>361</v>
      </c>
      <c s="3" r="B3" t="s">
        <v>224</v>
      </c>
      <c s="7" r="C3" t="n">
        <v>124687</v>
      </c>
      <c s="7" r="D3" t="n">
        <v>131813</v>
      </c>
    </row>
    <row r="4" spans="1:4">
      <c s="11" r="A4" t="n">
        <v>-1</v>
      </c>
      <c s="3" r="B4" t="s">
        <v>224</v>
      </c>
      <c s="3" r="C4" t="s">
        <v>36</v>
      </c>
      <c s="3" r="D4" t="s">
        <v>36</v>
      </c>
    </row>
    <row r="5" spans="1:4">
      <c s="3" r="A5" t="s">
        <v>390</v>
      </c>
      <c s="3" r="B5" t="s">
        <v>391</v>
      </c>
      <c s="3" r="C5" t="s">
        <v>36</v>
      </c>
      <c s="7" r="D5" t="n">
        <v>293</v>
      </c>
    </row>
    <row r="6" spans="1:4">
      <c s="3" r="A6" t="s">
        <v>392</v>
      </c>
      <c s="7" r="C6" t="n">
        <v>124687</v>
      </c>
      <c s="5" r="D6" t="n">
        <v>132106</v>
      </c>
    </row>
    <row r="7" spans="1:4">
      <c s="3" r="A7" t="s">
        <v>393</v>
      </c>
      <c s="5" r="C7" t="n">
        <v>16031</v>
      </c>
      <c s="5" r="D7" t="n">
        <v>14543</v>
      </c>
    </row>
    <row r="8" spans="1:4">
      <c s="3" r="A8" t="s">
        <v>50</v>
      </c>
      <c s="7" r="C8" t="n">
        <v>108656</v>
      </c>
      <c s="7" r="D8" t="n">
        <v>117563</v>
      </c>
    </row>
    <row r="9" spans="1:4">
      <c r="A9" t="n"/>
    </row>
    <row r="10" spans="1:4">
      <c s="3" r="A10" t="s">
        <v>224</v>
      </c>
      <c s="3" r="B10" t="s">
        <v>388</v>
      </c>
    </row>
    <row r="11" spans="1:4">
      <c s="3" r="A11" t="s">
        <v>391</v>
      </c>
      <c s="3" r="B11" t="s">
        <v>394</v>
      </c>
    </row>
  </sheetData>
  <mergeCells count="4">
    <mergeCell ref="A1:B1"/>
    <mergeCell ref="A9:C9"/>
    <mergeCell ref="B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95</v>
      </c>
      <c s="2" r="B1" t="s">
        <v>2</v>
      </c>
      <c s="2" r="C1" t="s">
        <v>31</v>
      </c>
    </row>
    <row r="2" spans="1:3">
      <c s="3" r="A2" t="s">
        <v>396</v>
      </c>
    </row>
    <row r="3" spans="1:3">
      <c s="3" r="A3" t="s">
        <v>397</v>
      </c>
      <c s="7" r="B3" t="n">
        <v>31077</v>
      </c>
      <c s="7" r="C3" t="n">
        <v>31077</v>
      </c>
    </row>
    <row r="4" spans="1:3">
      <c s="3" r="A4" t="s">
        <v>398</v>
      </c>
    </row>
    <row r="5" spans="1:3">
      <c s="3" r="A5" t="s">
        <v>397</v>
      </c>
      <c s="5" r="B5" t="n">
        <v>9072</v>
      </c>
      <c s="5" r="C5" t="n">
        <v>9028</v>
      </c>
    </row>
    <row r="6" spans="1:3">
      <c s="3" r="A6" t="s">
        <v>399</v>
      </c>
    </row>
    <row r="7" spans="1:3">
      <c s="3" r="A7" t="s">
        <v>397</v>
      </c>
      <c s="5" r="B7" t="n">
        <v>55758</v>
      </c>
      <c s="5" r="C7" t="n">
        <v>55121</v>
      </c>
    </row>
    <row r="8" spans="1:3">
      <c s="3" r="A8" t="s">
        <v>400</v>
      </c>
    </row>
    <row r="9" spans="1:3">
      <c s="3" r="A9" t="s">
        <v>397</v>
      </c>
      <c s="5" r="B9" t="n">
        <v>20170</v>
      </c>
      <c s="5" r="C9" t="n">
        <v>19459</v>
      </c>
    </row>
    <row r="10" spans="1:3">
      <c s="3" r="A10" t="s">
        <v>401</v>
      </c>
    </row>
    <row r="11" spans="1:3">
      <c s="3" r="A11" t="s">
        <v>397</v>
      </c>
      <c s="5" r="B11" t="n">
        <v>67653</v>
      </c>
      <c s="5" r="C11" t="n">
        <v>63132</v>
      </c>
    </row>
    <row r="12" spans="1:3">
      <c s="3" r="A12" t="s">
        <v>402</v>
      </c>
    </row>
    <row r="13" spans="1:3">
      <c s="3" r="A13" t="s">
        <v>397</v>
      </c>
      <c s="5" r="B13" t="n">
        <v>51783</v>
      </c>
      <c s="5" r="C13" t="n">
        <v>56582</v>
      </c>
    </row>
    <row r="14" spans="1:3">
      <c s="3" r="A14" t="s">
        <v>403</v>
      </c>
    </row>
    <row r="15" spans="1:3">
      <c s="3" r="A15" t="s">
        <v>397</v>
      </c>
      <c s="5" r="B15" t="n">
        <v>127996</v>
      </c>
      <c s="5" r="C15" t="n">
        <v>150695</v>
      </c>
    </row>
    <row r="16" spans="1:3">
      <c s="3" r="A16" t="s">
        <v>404</v>
      </c>
    </row>
    <row r="17" spans="1:3">
      <c s="3" r="A17" t="s">
        <v>397</v>
      </c>
      <c s="5" r="B17" t="n">
        <v>6634</v>
      </c>
      <c s="5" r="C17" t="n">
        <v>7335</v>
      </c>
    </row>
    <row r="18" spans="1:3">
      <c s="3" r="A18" t="s">
        <v>397</v>
      </c>
      <c s="5" r="B18" t="n">
        <v>370141</v>
      </c>
      <c s="5" r="C18" t="n">
        <v>392429</v>
      </c>
    </row>
    <row r="19" spans="1:3">
      <c s="3" r="A19" t="s">
        <v>405</v>
      </c>
      <c s="5" r="B19" t="n">
        <v>204326</v>
      </c>
      <c s="5" r="C19" t="n">
        <v>222329</v>
      </c>
    </row>
    <row r="20" spans="1:3">
      <c s="3" r="A20" t="s">
        <v>338</v>
      </c>
      <c s="7" r="B20" t="n">
        <v>165815</v>
      </c>
      <c s="7" r="C20" t="n">
        <v>170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06</v>
      </c>
      <c s="2" r="C1" t="s">
        <v>2</v>
      </c>
      <c s="2" r="D1" t="s">
        <v>31</v>
      </c>
    </row>
    <row r="2" spans="1:4">
      <c s="3" r="A2" t="s">
        <v>407</v>
      </c>
    </row>
    <row r="3" spans="1:4">
      <c s="3" r="A3" t="s">
        <v>408</v>
      </c>
      <c s="3" r="B3" t="s">
        <v>224</v>
      </c>
      <c s="7" r="C3" t="n">
        <v>4359</v>
      </c>
      <c s="7" r="D3" t="n">
        <v>3118</v>
      </c>
    </row>
    <row r="4" spans="1:4">
      <c s="3" r="A4" t="s">
        <v>409</v>
      </c>
      <c s="7" r="C4" t="n">
        <v>4359</v>
      </c>
      <c s="7" r="D4" t="n">
        <v>3118</v>
      </c>
    </row>
    <row r="5" spans="1:4">
      <c s="3" r="A5" t="s">
        <v>410</v>
      </c>
    </row>
    <row r="6" spans="1:4">
      <c s="3" r="A6" t="s">
        <v>408</v>
      </c>
      <c s="3" r="B6" t="s">
        <v>224</v>
      </c>
      <c s="3" r="C6" t="s">
        <v>36</v>
      </c>
      <c s="3" r="D6" t="s">
        <v>36</v>
      </c>
    </row>
    <row r="7" spans="1:4">
      <c s="3" r="A7" t="s">
        <v>409</v>
      </c>
      <c s="3" r="C7" t="s">
        <v>36</v>
      </c>
      <c s="3" r="D7" t="s">
        <v>36</v>
      </c>
    </row>
    <row r="8" spans="1:4">
      <c s="3" r="A8" t="s">
        <v>411</v>
      </c>
    </row>
    <row r="9" spans="1:4">
      <c s="3" r="A9" t="s">
        <v>408</v>
      </c>
      <c s="3" r="B9" t="s">
        <v>224</v>
      </c>
      <c s="3" r="D9" t="s">
        <v>36</v>
      </c>
    </row>
    <row r="10" spans="1:4">
      <c s="3" r="A10" t="s">
        <v>409</v>
      </c>
      <c s="3" r="C10" t="s">
        <v>36</v>
      </c>
      <c s="3" r="D10" t="s">
        <v>36</v>
      </c>
    </row>
    <row r="11" spans="1:4">
      <c s="3" r="A11" t="s">
        <v>408</v>
      </c>
      <c s="3" r="B11" t="s">
        <v>224</v>
      </c>
      <c s="7" r="C11" t="n">
        <v>4359</v>
      </c>
      <c s="7" r="D11" t="n">
        <v>3118</v>
      </c>
    </row>
    <row r="12" spans="1:4">
      <c s="3" r="A12" t="s">
        <v>409</v>
      </c>
      <c s="7" r="C12" t="n">
        <v>4359</v>
      </c>
      <c s="7" r="D12" t="n">
        <v>3118</v>
      </c>
    </row>
    <row r="13" spans="1:4">
      <c r="A13" t="n"/>
    </row>
    <row r="14" spans="1:4">
      <c s="3" r="A14" t="s">
        <v>224</v>
      </c>
      <c s="3" r="B14" t="s">
        <v>412</v>
      </c>
    </row>
  </sheetData>
  <mergeCells count="3">
    <mergeCell ref="A1:B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60</v>
      </c>
    </row>
    <row r="3" spans="1:3">
      <c s="6" r="A3" t="s">
        <v>91</v>
      </c>
    </row>
    <row r="4" spans="1:3">
      <c s="3" r="A4" t="s">
        <v>75</v>
      </c>
      <c s="7" r="B4" t="n">
        <v>56048</v>
      </c>
      <c s="7" r="C4" t="n">
        <v>40962</v>
      </c>
    </row>
    <row r="5" spans="1:3">
      <c s="6" r="A5" t="s">
        <v>92</v>
      </c>
    </row>
    <row r="6" spans="1:3">
      <c s="3" r="A6" t="s">
        <v>68</v>
      </c>
      <c s="5" r="B6" t="n">
        <v>16733</v>
      </c>
      <c s="5" r="C6" t="n">
        <v>13780</v>
      </c>
    </row>
    <row r="7" spans="1:3">
      <c s="3" r="A7" t="s">
        <v>93</v>
      </c>
      <c s="5" r="B7" t="n">
        <v>817</v>
      </c>
      <c s="5" r="C7" t="n">
        <v>639</v>
      </c>
    </row>
    <row r="8" spans="1:3">
      <c s="3" r="A8" t="s">
        <v>94</v>
      </c>
      <c s="5" r="B8" t="n">
        <v>-1527</v>
      </c>
      <c s="7" r="C8" t="n">
        <v>-3429</v>
      </c>
    </row>
    <row r="9" spans="1:3">
      <c s="3" r="A9" t="s">
        <v>95</v>
      </c>
      <c s="5" r="B9" t="n">
        <v>1728</v>
      </c>
      <c s="3" r="C9" t="s">
        <v>36</v>
      </c>
    </row>
    <row r="10" spans="1:3">
      <c s="3" r="A10" t="s">
        <v>96</v>
      </c>
      <c s="7" r="B10" t="n">
        <v>2138</v>
      </c>
      <c s="3" r="C10" t="s">
        <v>36</v>
      </c>
    </row>
    <row r="11" spans="1:3">
      <c s="3" r="A11" t="s">
        <v>97</v>
      </c>
      <c s="3" r="B11" t="s">
        <v>36</v>
      </c>
      <c s="7" r="C11" t="n">
        <v>29522</v>
      </c>
    </row>
    <row r="12" spans="1:3">
      <c s="3" r="A12" t="s">
        <v>98</v>
      </c>
      <c s="3" r="B12" t="s">
        <v>36</v>
      </c>
      <c s="5" r="C12" t="n">
        <v>15000</v>
      </c>
    </row>
    <row r="13" spans="1:3">
      <c s="3" r="A13" t="s">
        <v>99</v>
      </c>
      <c s="7" r="B13" t="n">
        <v>641</v>
      </c>
      <c s="5" r="C13" t="n">
        <v>739</v>
      </c>
    </row>
    <row r="14" spans="1:3">
      <c s="3" r="A14" t="s">
        <v>100</v>
      </c>
      <c s="5" r="B14" t="n">
        <v>3181</v>
      </c>
      <c s="5" r="C14" t="n">
        <v>2782</v>
      </c>
    </row>
    <row r="15" spans="1:3">
      <c s="3" r="A15" t="s">
        <v>101</v>
      </c>
      <c s="5" r="B15" t="n">
        <v>181</v>
      </c>
      <c s="5" r="C15" t="n">
        <v>1474</v>
      </c>
    </row>
    <row r="16" spans="1:3">
      <c s="6" r="A16" t="s">
        <v>102</v>
      </c>
    </row>
    <row r="17" spans="1:3">
      <c s="3" r="A17" t="s">
        <v>103</v>
      </c>
      <c s="5" r="B17" t="n">
        <v>-62657</v>
      </c>
      <c s="5" r="C17" t="n">
        <v>-49166</v>
      </c>
    </row>
    <row r="18" spans="1:3">
      <c s="3" r="A18" t="s">
        <v>35</v>
      </c>
      <c s="5" r="B18" t="n">
        <v>4940</v>
      </c>
      <c s="5" r="C18" t="n">
        <v>-14945</v>
      </c>
    </row>
    <row r="19" spans="1:3">
      <c s="3" r="A19" t="s">
        <v>37</v>
      </c>
      <c s="5" r="B19" t="n">
        <v>-2266</v>
      </c>
      <c s="5" r="C19" t="n">
        <v>48990</v>
      </c>
    </row>
    <row r="20" spans="1:3">
      <c s="3" r="A20" t="s">
        <v>38</v>
      </c>
      <c s="5" r="B20" t="n">
        <v>1572</v>
      </c>
      <c s="5" r="C20" t="n">
        <v>6218</v>
      </c>
    </row>
    <row r="21" spans="1:3">
      <c s="3" r="A21" t="s">
        <v>104</v>
      </c>
      <c s="5" r="B21" t="n">
        <v>90290</v>
      </c>
      <c s="5" r="C21" t="n">
        <v>86480</v>
      </c>
    </row>
    <row r="22" spans="1:3">
      <c s="3" r="A22" t="s">
        <v>43</v>
      </c>
      <c s="5" r="B22" t="n">
        <v>-106</v>
      </c>
      <c s="5" r="C22" t="n">
        <v>-879</v>
      </c>
    </row>
    <row r="23" spans="1:3">
      <c s="3" r="A23" t="s">
        <v>52</v>
      </c>
      <c s="5" r="B23" t="n">
        <v>-69</v>
      </c>
      <c s="5" r="C23" t="n">
        <v>35</v>
      </c>
    </row>
    <row r="24" spans="1:3">
      <c s="3" r="A24" t="s">
        <v>105</v>
      </c>
      <c s="7" r="B24" t="n">
        <v>111644</v>
      </c>
      <c s="5" r="C24" t="n">
        <v>178202</v>
      </c>
    </row>
    <row r="25" spans="1:3">
      <c s="6" r="A25" t="s">
        <v>106</v>
      </c>
    </row>
    <row r="26" spans="1:3">
      <c s="3" r="A26" t="s">
        <v>107</v>
      </c>
      <c s="3" r="B26" t="s">
        <v>36</v>
      </c>
      <c s="5" r="C26" t="n">
        <v>-133117</v>
      </c>
    </row>
    <row r="27" spans="1:3">
      <c s="3" r="A27" t="s">
        <v>108</v>
      </c>
      <c s="7" r="B27" t="n">
        <v>-13052</v>
      </c>
      <c s="5" r="C27" t="n">
        <v>-14927</v>
      </c>
    </row>
    <row r="28" spans="1:3">
      <c s="3" r="A28" t="s">
        <v>109</v>
      </c>
      <c s="3" r="B28" t="s">
        <v>36</v>
      </c>
      <c s="5" r="C28" t="n">
        <v>641</v>
      </c>
    </row>
    <row r="29" spans="1:3">
      <c s="3" r="A29" t="s">
        <v>110</v>
      </c>
      <c s="7" r="B29" t="n">
        <v>-13052</v>
      </c>
      <c s="5" r="C29" t="n">
        <v>-147403</v>
      </c>
    </row>
    <row r="30" spans="1:3">
      <c s="6" r="A30" t="s">
        <v>111</v>
      </c>
    </row>
    <row r="31" spans="1:3">
      <c s="3" r="A31" t="s">
        <v>112</v>
      </c>
      <c s="5" r="B31" t="n">
        <v>-11232</v>
      </c>
      <c s="5" r="C31" t="n">
        <v>-5011</v>
      </c>
    </row>
    <row r="32" spans="1:3">
      <c s="3" r="A32" t="s">
        <v>113</v>
      </c>
      <c s="5" r="B32" t="n">
        <v>563</v>
      </c>
      <c s="5" r="C32" t="n">
        <v>1788</v>
      </c>
    </row>
    <row r="33" spans="1:3">
      <c s="3" r="A33" t="s">
        <v>114</v>
      </c>
      <c s="5" r="B33" t="n">
        <v>178000</v>
      </c>
      <c s="5" r="C33" t="n">
        <v>239786</v>
      </c>
    </row>
    <row r="34" spans="1:3">
      <c s="3" r="A34" t="s">
        <v>115</v>
      </c>
      <c s="7" r="B34" t="n">
        <v>-185419</v>
      </c>
      <c s="5" r="C34" t="n">
        <v>-165895</v>
      </c>
    </row>
    <row r="35" spans="1:3">
      <c s="3" r="A35" t="s">
        <v>116</v>
      </c>
      <c s="3" r="B35" t="s">
        <v>36</v>
      </c>
      <c s="5" r="C35" t="n">
        <v>-5602</v>
      </c>
    </row>
    <row r="36" spans="1:3">
      <c s="3" r="A36" t="s">
        <v>109</v>
      </c>
      <c s="3" r="B36" t="s">
        <v>36</v>
      </c>
      <c s="5" r="C36" t="n">
        <v>152</v>
      </c>
    </row>
    <row r="37" spans="1:3">
      <c s="3" r="A37" t="s">
        <v>117</v>
      </c>
      <c s="7" r="B37" t="n">
        <v>-18088</v>
      </c>
      <c s="5" r="C37" t="n">
        <v>65218</v>
      </c>
    </row>
    <row r="38" spans="1:3">
      <c s="3" r="A38" t="s">
        <v>118</v>
      </c>
      <c s="5" r="B38" t="n">
        <v>80504</v>
      </c>
      <c s="5" r="C38" t="n">
        <v>96017</v>
      </c>
    </row>
    <row r="39" spans="1:3">
      <c s="6" r="A39" t="s">
        <v>119</v>
      </c>
    </row>
    <row r="40" spans="1:3">
      <c s="3" r="A40" t="s">
        <v>120</v>
      </c>
      <c s="5" r="B40" t="n">
        <v>27940</v>
      </c>
      <c s="5" r="C40" t="n">
        <v>5203</v>
      </c>
    </row>
    <row r="41" spans="1:3">
      <c s="3" r="A41" t="s">
        <v>121</v>
      </c>
      <c s="7" r="B41" t="n">
        <v>108444</v>
      </c>
      <c s="7" r="C41" t="n">
        <v>1012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3</v>
      </c>
      <c s="2" r="B1" t="s">
        <v>59</v>
      </c>
      <c s="2" r="D1" t="s">
        <v>1</v>
      </c>
    </row>
    <row r="2" spans="1:5">
      <c s="2" r="B2" t="s">
        <v>2</v>
      </c>
      <c s="2" r="C2" t="s">
        <v>60</v>
      </c>
      <c s="2" r="D2" t="s">
        <v>2</v>
      </c>
      <c s="2" r="E2" t="s">
        <v>60</v>
      </c>
    </row>
    <row r="3" spans="1:5">
      <c s="3" r="A3" t="s">
        <v>414</v>
      </c>
      <c s="3" r="B3" t="s">
        <v>415</v>
      </c>
      <c s="3" r="C3" t="s">
        <v>416</v>
      </c>
      <c s="3" r="D3" t="s">
        <v>417</v>
      </c>
      <c s="3" r="E3" t="s">
        <v>418</v>
      </c>
    </row>
    <row r="4" spans="1:5">
      <c s="3" r="A4" t="s">
        <v>419</v>
      </c>
      <c s="3" r="D4" t="s">
        <v>420</v>
      </c>
      <c s="3" r="E4" t="s">
        <v>420</v>
      </c>
    </row>
    <row r="5" spans="1:5">
      <c s="3" r="A5" t="s">
        <v>419</v>
      </c>
      <c s="3" r="D5" t="s">
        <v>420</v>
      </c>
      <c s="3" r="E5" t="s">
        <v>420</v>
      </c>
    </row>
    <row r="6" spans="1:5">
      <c s="3" r="A6" t="s">
        <v>421</v>
      </c>
      <c s="9" r="B6" t="n">
        <v>0.6</v>
      </c>
      <c s="9" r="D6" t="n">
        <v>0.6</v>
      </c>
    </row>
    <row r="7" spans="1:5">
      <c s="3" r="A7" t="s">
        <v>422</v>
      </c>
      <c s="9" r="B7" t="n">
        <v>0.1</v>
      </c>
      <c s="9" r="D7" t="n">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s>
  <sheetData>
    <row r="1" spans="1:5">
      <c s="1" r="A1" t="s">
        <v>423</v>
      </c>
      <c s="2" r="B1" t="s">
        <v>59</v>
      </c>
      <c s="2" r="D1" t="s">
        <v>1</v>
      </c>
    </row>
    <row r="2" spans="1:5">
      <c s="2" r="B2" t="s">
        <v>233</v>
      </c>
      <c s="2" r="C2" t="s">
        <v>424</v>
      </c>
      <c s="2" r="D2" t="s">
        <v>233</v>
      </c>
      <c s="2" r="E2" t="s">
        <v>424</v>
      </c>
    </row>
    <row r="3" spans="1:5">
      <c s="3" r="A3" t="s">
        <v>189</v>
      </c>
    </row>
    <row r="4" spans="1:5">
      <c s="3" r="A4" t="s">
        <v>425</v>
      </c>
      <c s="7" r="B4" t="n">
        <v>0</v>
      </c>
      <c s="7" r="C4" t="n">
        <v>3800000</v>
      </c>
      <c s="7" r="D4" t="n">
        <v>800000</v>
      </c>
      <c s="7" r="E4" t="n">
        <v>4500000</v>
      </c>
    </row>
    <row r="5" spans="1:5">
      <c s="3" r="A5" t="s">
        <v>426</v>
      </c>
      <c s="5" r="D5"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s>
  <sheetData>
    <row r="1" spans="1:6">
      <c s="1" r="A1" t="s">
        <v>427</v>
      </c>
      <c s="2" r="C1" t="s">
        <v>59</v>
      </c>
      <c s="2" r="E1" t="s">
        <v>1</v>
      </c>
    </row>
    <row r="2" spans="1:6">
      <c s="2" r="C2" t="s">
        <v>2</v>
      </c>
      <c s="2" r="D2" t="s">
        <v>60</v>
      </c>
      <c s="2" r="E2" t="s">
        <v>2</v>
      </c>
      <c s="2" r="F2" t="s">
        <v>60</v>
      </c>
    </row>
    <row r="3" spans="1:6">
      <c s="3" r="A3" t="s">
        <v>326</v>
      </c>
    </row>
    <row r="4" spans="1:6">
      <c s="3" r="A4" t="s">
        <v>428</v>
      </c>
      <c s="7" r="C4" t="n">
        <v>94826</v>
      </c>
      <c s="7" r="D4" t="n">
        <v>99600</v>
      </c>
      <c s="7" r="E4" t="n">
        <v>167774</v>
      </c>
      <c s="7" r="F4" t="n">
        <v>173998</v>
      </c>
    </row>
    <row r="5" spans="1:6">
      <c s="3" r="A5" t="s">
        <v>428</v>
      </c>
      <c s="5" r="C5" t="n">
        <v>11733</v>
      </c>
      <c s="5" r="D5" t="n">
        <v>9527</v>
      </c>
      <c s="5" r="E5" t="n">
        <v>19283</v>
      </c>
      <c s="5" r="F5" t="n">
        <v>16777</v>
      </c>
    </row>
    <row r="6" spans="1:6">
      <c s="3" r="A6" t="s">
        <v>429</v>
      </c>
    </row>
    <row r="7" spans="1:6">
      <c s="3" r="A7" t="s">
        <v>428</v>
      </c>
      <c s="5" r="C7" t="n">
        <v>19674</v>
      </c>
      <c s="5" r="D7" t="n">
        <v>20110</v>
      </c>
      <c s="5" r="E7" t="n">
        <v>41223</v>
      </c>
      <c s="5" r="F7" t="n">
        <v>40121</v>
      </c>
    </row>
    <row r="8" spans="1:6">
      <c s="3" r="A8" t="s">
        <v>428</v>
      </c>
      <c s="5" r="C8" t="n">
        <v>7355</v>
      </c>
      <c s="5" r="D8" t="n">
        <v>6668</v>
      </c>
      <c s="5" r="E8" t="n">
        <v>14270</v>
      </c>
      <c s="5" r="F8" t="n">
        <v>13165</v>
      </c>
    </row>
    <row r="9" spans="1:6">
      <c s="3" r="A9" t="s">
        <v>317</v>
      </c>
    </row>
    <row r="10" spans="1:6">
      <c s="3" r="A10" t="s">
        <v>428</v>
      </c>
      <c s="5" r="C10" t="n">
        <v>434317</v>
      </c>
      <c s="5" r="D10" t="n">
        <v>414669</v>
      </c>
      <c s="5" r="E10" t="n">
        <v>495910</v>
      </c>
      <c s="5" r="F10" t="n">
        <v>447028</v>
      </c>
    </row>
    <row r="11" spans="1:6">
      <c s="3" r="A11" t="s">
        <v>428</v>
      </c>
      <c s="5" r="C11" t="n">
        <v>103874</v>
      </c>
      <c s="5" r="D11" t="n">
        <v>90455</v>
      </c>
      <c s="5" r="E11" t="n">
        <v>95379</v>
      </c>
      <c s="5" r="F11" t="n">
        <v>88020</v>
      </c>
    </row>
    <row r="12" spans="1:6">
      <c s="3" r="A12" t="s">
        <v>430</v>
      </c>
    </row>
    <row r="13" spans="1:6">
      <c s="3" r="A13" t="s">
        <v>428</v>
      </c>
      <c s="5" r="C13" t="n">
        <v>298</v>
      </c>
      <c s="5" r="D13" t="n">
        <v>312</v>
      </c>
      <c s="5" r="E13" t="n">
        <v>555</v>
      </c>
      <c s="5" r="F13" t="n">
        <v>512</v>
      </c>
    </row>
    <row r="14" spans="1:6">
      <c s="3" r="A14" t="s">
        <v>431</v>
      </c>
      <c s="3" r="B14" t="s">
        <v>224</v>
      </c>
      <c s="5" r="C14" t="n">
        <v>-19818</v>
      </c>
      <c s="5" r="D14" t="n">
        <v>-23138</v>
      </c>
      <c s="5" r="E14" t="n">
        <v>-40087</v>
      </c>
      <c s="5" r="F14" t="n">
        <v>-35977</v>
      </c>
    </row>
    <row r="15" spans="1:6">
      <c s="3" r="A15" t="s">
        <v>432</v>
      </c>
    </row>
    <row r="16" spans="1:6">
      <c s="3" r="A16" t="s">
        <v>428</v>
      </c>
      <c s="5" r="C16" t="n">
        <v>-734</v>
      </c>
      <c s="5" r="D16" t="n">
        <v>-416</v>
      </c>
      <c s="5" r="E16" t="n">
        <v>-1040</v>
      </c>
      <c s="5" r="F16" t="n">
        <v>-681</v>
      </c>
    </row>
    <row r="17" spans="1:6">
      <c s="3" r="A17" t="s">
        <v>428</v>
      </c>
      <c s="5" r="C17" t="n">
        <v>548381</v>
      </c>
      <c s="5" r="D17" t="n">
        <v>534275</v>
      </c>
      <c s="5" r="E17" t="n">
        <v>704422</v>
      </c>
      <c s="5" r="F17" t="n">
        <v>660978</v>
      </c>
    </row>
    <row r="18" spans="1:6">
      <c s="3" r="A18" t="s">
        <v>428</v>
      </c>
      <c s="5" r="C18" t="n">
        <v>122962</v>
      </c>
      <c s="5" r="D18" t="n">
        <v>106650</v>
      </c>
      <c s="5" r="E18" t="n">
        <v>128932</v>
      </c>
      <c s="5" r="F18" t="n">
        <v>117962</v>
      </c>
    </row>
    <row r="19" spans="1:6">
      <c s="3" r="A19" t="s">
        <v>68</v>
      </c>
      <c s="5" r="C19" t="n">
        <v>-8761</v>
      </c>
      <c s="5" r="D19" t="n">
        <v>-8679</v>
      </c>
      <c s="5" r="E19" t="n">
        <v>-16733</v>
      </c>
      <c s="5" r="F19" t="n">
        <v>-13780</v>
      </c>
    </row>
    <row r="20" spans="1:6">
      <c s="3" r="A20" t="s">
        <v>70</v>
      </c>
      <c s="7" r="C20" t="n">
        <v>94383</v>
      </c>
      <c s="7" r="D20" t="n">
        <v>74833</v>
      </c>
      <c s="7" r="E20" t="n">
        <v>72112</v>
      </c>
      <c s="7" r="F20" t="n">
        <v>68205</v>
      </c>
    </row>
    <row r="21" spans="1:6">
      <c r="A21" t="n"/>
    </row>
    <row r="22" spans="1:6">
      <c s="3" r="A22" t="s">
        <v>224</v>
      </c>
      <c s="3" r="B22" t="s">
        <v>433</v>
      </c>
    </row>
  </sheetData>
  <mergeCells count="5">
    <mergeCell ref="A1:B2"/>
    <mergeCell ref="C1:D1"/>
    <mergeCell ref="E1:F1"/>
    <mergeCell ref="A21:E21"/>
    <mergeCell ref="B22:E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34</v>
      </c>
      <c s="2" r="B1" t="s">
        <v>435</v>
      </c>
      <c s="2" r="C1" t="s">
        <v>436</v>
      </c>
    </row>
    <row r="2" spans="1:3">
      <c s="3" r="A2" t="s">
        <v>437</v>
      </c>
    </row>
    <row r="3" spans="1:3">
      <c s="3" r="A3" t="s">
        <v>438</v>
      </c>
      <c s="7" r="B3" t="n">
        <v>101436000</v>
      </c>
      <c s="7" r="C3" t="n">
        <v>9741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39</v>
      </c>
      <c s="2" r="B1" t="s">
        <v>1</v>
      </c>
    </row>
    <row r="2" spans="1:2">
      <c s="2" r="B2" t="s">
        <v>233</v>
      </c>
    </row>
    <row r="3" spans="1:2">
      <c s="3" r="A3" t="s">
        <v>440</v>
      </c>
    </row>
    <row r="4" spans="1:2">
      <c s="3" r="A4" t="s">
        <v>441</v>
      </c>
      <c s="7" r="B4" t="n">
        <v>19600</v>
      </c>
    </row>
    <row r="5" spans="1:2">
      <c s="3" r="A5" t="s">
        <v>442</v>
      </c>
      <c s="5" r="B5" t="n">
        <v>55000</v>
      </c>
    </row>
    <row r="6" spans="1:2">
      <c s="3" r="A6" t="s">
        <v>443</v>
      </c>
      <c s="5" r="B6" t="n">
        <v>29587</v>
      </c>
    </row>
    <row r="7" spans="1:2">
      <c s="3" r="A7" t="s">
        <v>444</v>
      </c>
      <c s="5" r="B7" t="n">
        <v>5802</v>
      </c>
    </row>
    <row r="8" spans="1:2">
      <c s="3" r="A8" t="s">
        <v>441</v>
      </c>
      <c s="7" r="B8" t="n">
        <v>196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45</v>
      </c>
      <c s="2" r="B1" t="s">
        <v>1</v>
      </c>
    </row>
    <row r="2" spans="1:2">
      <c s="2" r="B2" t="s">
        <v>233</v>
      </c>
    </row>
    <row r="3" spans="1:2">
      <c s="3" r="A3" t="s">
        <v>443</v>
      </c>
      <c s="7" r="B3" t="n">
        <v>29587</v>
      </c>
    </row>
    <row r="4" spans="1:2">
      <c s="3" r="A4" t="s">
        <v>444</v>
      </c>
      <c s="5" r="B4" t="n">
        <v>5802</v>
      </c>
    </row>
    <row r="5" spans="1:2">
      <c s="3" r="A5" t="s">
        <v>446</v>
      </c>
      <c s="5" r="B5" t="n">
        <v>35389</v>
      </c>
    </row>
    <row r="6" spans="1:2">
      <c s="3" r="A6" t="s">
        <v>447</v>
      </c>
      <c s="5" r="B6" t="n">
        <v>-55000</v>
      </c>
    </row>
    <row r="7" spans="1:2">
      <c s="3" r="A7" t="s">
        <v>448</v>
      </c>
      <c s="7" r="B7" t="n">
        <v>-196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2</v>
      </c>
      <c s="2" r="B1" t="s">
        <v>1</v>
      </c>
    </row>
    <row r="2" spans="1:2">
      <c s="2" r="B2" t="s">
        <v>2</v>
      </c>
    </row>
    <row r="3" spans="1:2">
      <c s="6" r="A3" t="s">
        <v>123</v>
      </c>
    </row>
    <row r="4" spans="1:2">
      <c s="3" r="A4" t="s">
        <v>124</v>
      </c>
      <c s="3"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6</v>
      </c>
      <c s="2" r="B1" t="s">
        <v>1</v>
      </c>
    </row>
    <row r="2" spans="1:2">
      <c s="2" r="B2" t="s">
        <v>2</v>
      </c>
    </row>
    <row r="3" spans="1:2">
      <c s="6" r="A3" t="s">
        <v>123</v>
      </c>
    </row>
    <row r="4" spans="1:2">
      <c s="3" r="A4" t="s">
        <v>127</v>
      </c>
      <c s="3"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29</v>
      </c>
      <c s="2" r="B1" t="s">
        <v>1</v>
      </c>
    </row>
    <row r="2" spans="1:2">
      <c s="2" r="B2" t="s">
        <v>2</v>
      </c>
    </row>
    <row r="3" spans="1:2">
      <c s="6" r="A3" t="s">
        <v>123</v>
      </c>
    </row>
    <row r="4" spans="1:2">
      <c s="3" r="A4" t="s">
        <v>130</v>
      </c>
      <c s="3"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2</v>
      </c>
      <c s="2" r="B1" t="s">
        <v>1</v>
      </c>
    </row>
    <row r="2" spans="1:2">
      <c s="2" r="B2" t="s">
        <v>2</v>
      </c>
    </row>
    <row r="3" spans="1:2">
      <c s="6" r="A3" t="s">
        <v>123</v>
      </c>
    </row>
    <row r="4" spans="1:2">
      <c s="3" r="A4" t="s">
        <v>133</v>
      </c>
      <c s="3"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Statemen</vt:lpstr>
      <vt:lpstr>Condensed Consolidated Stateme4</vt:lpstr>
      <vt:lpstr>Condensed Consolidated Stateme5</vt:lpstr>
      <vt:lpstr>Note 1 - Accounting Policies</vt:lpstr>
      <vt:lpstr>Note 2 - Net Income Per Common </vt:lpstr>
      <vt:lpstr>Note 3 - Stock-based Compensati</vt:lpstr>
      <vt:lpstr>Note 4 - Acquisitions and Dispo</vt:lpstr>
      <vt:lpstr>Note 5 - Inventory</vt:lpstr>
      <vt:lpstr>Note 6 - Goodwill and Intangibl</vt:lpstr>
      <vt:lpstr>Note 7 - Investments</vt:lpstr>
      <vt:lpstr>Note 8 - Debt</vt:lpstr>
      <vt:lpstr>Note 9 - Property, Plant, and E</vt:lpstr>
      <vt:lpstr>Note 10 - Fair Value Measuremen</vt:lpstr>
      <vt:lpstr>Note 11 - Income Taxes</vt:lpstr>
      <vt:lpstr>Note 12 - Business Segments</vt:lpstr>
      <vt:lpstr>Note 13 - Commitments and Conti</vt:lpstr>
      <vt:lpstr>Note 14 - Fire at the Fannie Ma</vt:lpstr>
      <vt:lpstr>Significant Accounting Policies</vt:lpstr>
      <vt:lpstr>Note 2 - Net Income Per Commo21</vt:lpstr>
      <vt:lpstr>Note 3 - Stock-based Compensa22</vt:lpstr>
      <vt:lpstr>Note 4 - Acquisitions and Dis23</vt:lpstr>
      <vt:lpstr>Note 5 - Inventory (Tables)</vt:lpstr>
      <vt:lpstr>Note 6 - Goodwill and Intangi25</vt:lpstr>
      <vt:lpstr>Note 8 - Debt (Tables)</vt:lpstr>
      <vt:lpstr>Note 9 - Property, Plant, and27</vt:lpstr>
      <vt:lpstr>Note 10 - Fair Value Measurem28</vt:lpstr>
      <vt:lpstr>Note 12 - Business Segments (Ta</vt:lpstr>
      <vt:lpstr>Note 14 - Fire at the Fannie 30</vt:lpstr>
      <vt:lpstr>Note 1 - Accounting Policies (D</vt:lpstr>
      <vt:lpstr>Note 2 - Net Income Per Commo32</vt:lpstr>
      <vt:lpstr>Note 2 - Computation of Basic a</vt:lpstr>
      <vt:lpstr>Note 3 - Stock-based Compensa34</vt:lpstr>
      <vt:lpstr>Note 3 - Stock-Based Compensa35</vt:lpstr>
      <vt:lpstr>Note 3 - Allocation of Stock-Ba</vt:lpstr>
      <vt:lpstr>Note 3 - Stock Option Activity </vt:lpstr>
      <vt:lpstr>Note 3 - Non-Vested Restricted </vt:lpstr>
      <vt:lpstr>Note 4 - Acquisitions and Dis39</vt:lpstr>
      <vt:lpstr>Note 4 - Puchase Price Allocati</vt:lpstr>
      <vt:lpstr>Note 5 - The Company's Inventor</vt:lpstr>
      <vt:lpstr>Note 6 - Goodwill and Intangi42</vt:lpstr>
      <vt:lpstr>Note 6 - Goodwill by Segment (D</vt:lpstr>
      <vt:lpstr>Note 6 - Other Intangible Asset</vt:lpstr>
      <vt:lpstr>Note 7 - Investments (Details T</vt:lpstr>
      <vt:lpstr>Note 8 - Debt (Details Textual)</vt:lpstr>
      <vt:lpstr>Note 8 - Current and Long-term </vt:lpstr>
      <vt:lpstr>Note 9 - Property, Plant and Eq</vt:lpstr>
      <vt:lpstr>Note 10 - Assets and Liabilitie</vt:lpstr>
      <vt:lpstr>Note 11 - Income Taxes (Details</vt:lpstr>
      <vt:lpstr>Note 12 - Business Segments (De</vt:lpstr>
      <vt:lpstr>Note 12 - Segment Performance (</vt:lpstr>
      <vt:lpstr>Note 13 - Commitments and Con53</vt:lpstr>
      <vt:lpstr>Note 14 - Fire at the Fannie 54</vt:lpstr>
      <vt:lpstr>Note 14 - Costs Related to th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1:07:07Z</dcterms:created>
  <dcterms:modified xmlns:dcterms="http://purl.org/dc/terms/" xmlns:xsi="http://www.w3.org/2001/XMLSchema-instance" xsi:type="dcterms:W3CDTF">2016-02-05T11:07:07Z</dcterms:modified>
  <dc:title xmlns:dc="http://purl.org/dc/elements/1.1/">Untitled</dc:title>
  <dc:description xmlns:dc="http://purl.org/dc/elements/1.1/"/>
  <dc:subject xmlns:dc="http://purl.org/dc/elements/1.1/"/>
  <cp:keywords/>
  <cp:category/>
</cp:coreProperties>
</file>